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Organization and Operations" sheetId="9" r:id="rId9"/>
    <s:sheet name="Significant Accounting Policies" sheetId="10" r:id="rId10"/>
    <s:sheet name="Property and Equipment" sheetId="11" r:id="rId11"/>
    <s:sheet name="Accrued Expenses and Other Curr" sheetId="12" r:id="rId12"/>
    <s:sheet name="Debt" sheetId="13" r:id="rId13"/>
    <s:sheet name="Income Taxes" sheetId="14" r:id="rId14"/>
    <s:sheet name="Equity" sheetId="15" r:id="rId15"/>
    <s:sheet name="Stock Plans" sheetId="16" r:id="rId16"/>
    <s:sheet name="Commitments and Contingencies" sheetId="17" r:id="rId17"/>
    <s:sheet name="Fair Value of Financial Measure" sheetId="18" r:id="rId18"/>
    <s:sheet name="Benefit Plans" sheetId="19" r:id="rId19"/>
    <s:sheet name="Subsequent Event" sheetId="20" r:id="rId20"/>
    <s:sheet name="Significant Accounting Polici21" sheetId="21" r:id="rId21"/>
    <s:sheet name="Significant Accounting Polici22" sheetId="22" r:id="rId22"/>
    <s:sheet name="Property and Equipment (Tables)" sheetId="23" r:id="rId23"/>
    <s:sheet name="Accrued Expenses and Other Cu24" sheetId="24" r:id="rId24"/>
    <s:sheet name="Income Taxes (Tables)" sheetId="25" r:id="rId25"/>
    <s:sheet name="Equity (Tables)" sheetId="26" r:id="rId26"/>
    <s:sheet name="Stock Plans (Tables)" sheetId="27" r:id="rId27"/>
    <s:sheet name="Commitments and Contingencies (" sheetId="28" r:id="rId28"/>
    <s:sheet name="Fair Value of Financial Measu29" sheetId="29" r:id="rId29"/>
    <s:sheet name="Organization and Operations - A" sheetId="30" r:id="rId30"/>
    <s:sheet name="Significant Accounting Polici31" sheetId="31" r:id="rId31"/>
    <s:sheet name="Significant Accounting Polici32" sheetId="32" r:id="rId32"/>
    <s:sheet name="Significant Accounting Polici33" sheetId="33" r:id="rId33"/>
    <s:sheet name="Significant Accounting Polici34" sheetId="34" r:id="rId34"/>
    <s:sheet name="Significant Accounting Polici35" sheetId="35" r:id="rId35"/>
    <s:sheet name="Property and Equipment - Schedu" sheetId="36" r:id="rId36"/>
    <s:sheet name="Property and Equipment - Additi" sheetId="37" r:id="rId37"/>
    <s:sheet name="Accrued Expenses and Other Cu38" sheetId="38" r:id="rId38"/>
    <s:sheet name="Debt - 2020 Convertible Notes -" sheetId="39" r:id="rId39"/>
    <s:sheet name="Debt - Convertible Bridge Notes" sheetId="40" r:id="rId40"/>
    <s:sheet name="Debt - Notes Payable - Addition" sheetId="41" r:id="rId41"/>
    <s:sheet name="Income Taxes - Additional Infor" sheetId="42" r:id="rId42"/>
    <s:sheet name="Income Taxes - Schedule of Reco" sheetId="43" r:id="rId43"/>
    <s:sheet name="Income Taxes - Schedule of Tax " sheetId="44" r:id="rId44"/>
    <s:sheet name="Income Taxes - Schedule of Chan" sheetId="45" r:id="rId45"/>
    <s:sheet name="Equity - Additional Information" sheetId="46" r:id="rId46"/>
    <s:sheet name="Equity - Schedule of Rollforwar" sheetId="47" r:id="rId47"/>
    <s:sheet name="Stock Plans - Summary of Stock " sheetId="48" r:id="rId48"/>
    <s:sheet name="Stock Plans - Additional Inform" sheetId="49" r:id="rId49"/>
    <s:sheet name="Commitments and Contingencies -" sheetId="50" r:id="rId50"/>
    <s:sheet name="Commitments and Contingencies51" sheetId="51" r:id="rId51"/>
    <s:sheet name="Fair Value of Financial Measu52" sheetId="52" r:id="rId52"/>
    <s:sheet name="Fair Value of Financial Measu53" sheetId="53" r:id="rId53"/>
    <s:sheet name="Fair Value of Financial Measu54" sheetId="54" r:id="rId54"/>
    <s:sheet name="Fair Value of Financial Measu55" sheetId="55" r:id="rId55"/>
    <s:sheet name="Benefit Plans - Additional Info" sheetId="56" r:id="rId56"/>
    <s:sheet name="Subsequent Event - Schedule of " sheetId="57" r:id="rId57"/>
  </s:sheets>
  <s:definedNames/>
  <s:calcPr calcId="124519" calcMode="auto" fullCalcOnLoad="1"/>
</s:workbook>
</file>

<file path=xl/sharedStrings.xml><?xml version="1.0" encoding="utf-8"?>
<sst xmlns="http://schemas.openxmlformats.org/spreadsheetml/2006/main" uniqueCount="745">
  <si>
    <t>Document and Entity Information - USD ($) $ in Millions</t>
  </si>
  <si>
    <t>12 Months Ended</t>
  </si>
  <si>
    <t>Dec. 31, 2015</t>
  </si>
  <si>
    <t>Mar. 2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ITEK</t>
  </si>
  <si>
    <t>Entity Registrant Name</t>
  </si>
  <si>
    <t>Inotek Pharmaceuticals Corporation</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4</t>
  </si>
  <si>
    <t>Current assets:</t>
  </si>
  <si>
    <t>Cash and cash equivalents</t>
  </si>
  <si>
    <t>Short-term investments</t>
  </si>
  <si>
    <t>Prepaid expenses and other current assets</t>
  </si>
  <si>
    <t>Total current assets</t>
  </si>
  <si>
    <t>Property and equipment, net</t>
  </si>
  <si>
    <t>Other assets</t>
  </si>
  <si>
    <t>Total assets</t>
  </si>
  <si>
    <t>Current liabilities:</t>
  </si>
  <si>
    <t>Accounts payable</t>
  </si>
  <si>
    <t>Accrued expenses and other current liabilities</t>
  </si>
  <si>
    <t>Notes payable, current portion</t>
  </si>
  <si>
    <t>Convertible Bridge Notes</t>
  </si>
  <si>
    <t>Convertible Bridge Notes redemption rights derivative</t>
  </si>
  <si>
    <t>Total current liabilities</t>
  </si>
  <si>
    <t>Notes payable, net of current portion</t>
  </si>
  <si>
    <t>Warrant liabilities</t>
  </si>
  <si>
    <t>Other long-term liabilities</t>
  </si>
  <si>
    <t>Total liabilities</t>
  </si>
  <si>
    <t>Redeemable convertible preferred stock</t>
  </si>
  <si>
    <t>Commitments and Contingencies (Note 9)</t>
  </si>
  <si>
    <t xml:space="preserve"> </t>
  </si>
  <si>
    <t>Stockholders' equity (deficit):</t>
  </si>
  <si>
    <t>Preferred Stock, $0.001 par value: 5,000,000 shares authorized and no shares issued or outstanding</t>
  </si>
  <si>
    <t>Common stock, $0.01 par value: 120,000,000 shares and 43,509,727 shares authorized at December 31, 2015 and December 31, 2014, respectively; 26,423,394 shares and 1,020,088 shares issued and outstanding at December 31, 2015 and December 31, 2014, respectively</t>
  </si>
  <si>
    <t>Additional paid-in capital</t>
  </si>
  <si>
    <t>Accumulated deficit</t>
  </si>
  <si>
    <t>Other comprehensive loss</t>
  </si>
  <si>
    <t>Total stockholders' equity (deficit)</t>
  </si>
  <si>
    <t>Total Liabilities, Redeemable Convertible Preferred Stock and Stockholders' Equity (Deficit)</t>
  </si>
  <si>
    <t>Series AA Redeemable Convertible Preferred Stock [Member]</t>
  </si>
  <si>
    <t>Series X Redeemable Convertible Preferred Stock [Member]</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Operating expenses:</t>
  </si>
  <si>
    <t>Research and development</t>
  </si>
  <si>
    <t>General and administrative</t>
  </si>
  <si>
    <t>Loss from operations</t>
  </si>
  <si>
    <t>Interest expense</t>
  </si>
  <si>
    <t>Interest income</t>
  </si>
  <si>
    <t>Loss on extinguishment of debt</t>
  </si>
  <si>
    <t>Change in fair value of warrant liabilities</t>
  </si>
  <si>
    <t>Change in fair value of Convertible Bridge Notes redemption rights derivative</t>
  </si>
  <si>
    <t>Change in fair value of 2020 Convertible Notes derivative liability</t>
  </si>
  <si>
    <t>Net loss</t>
  </si>
  <si>
    <t>Net loss per share attributable to common stockholders-basic and diluted</t>
  </si>
  <si>
    <t>Weighted-average number of shares outstanding-basic and diluted</t>
  </si>
  <si>
    <t>Consolidated Statements of Comprehensive Loss - USD ($) $ in Thousands</t>
  </si>
  <si>
    <t>Statement of Comprehensive Income [Abstract]</t>
  </si>
  <si>
    <t>Other comprehensive loss :</t>
  </si>
  <si>
    <t>Net unrealized loss on marketable securities</t>
  </si>
  <si>
    <t>Total comprehensive loss</t>
  </si>
  <si>
    <t>Consolidated Statements of Changes in Redeemable Convertible Preferred Stock and Stockholders' Equity (Deficit) - USD ($) $ in Thousands</t>
  </si>
  <si>
    <t>Total</t>
  </si>
  <si>
    <t>IPO [Member]</t>
  </si>
  <si>
    <t>Secondary Public Offering [Member]</t>
  </si>
  <si>
    <t>Series AA Redeemable Convertible Preferred Stock [Member]IPO [Member]</t>
  </si>
  <si>
    <t>Series X Redeemable Convertible Preferred Stock [Member]IPO [Member]</t>
  </si>
  <si>
    <t>Common Stock [Member]</t>
  </si>
  <si>
    <t>Common Stock [Member]IPO [Member]</t>
  </si>
  <si>
    <t>Common Stock [Member]Secondary Public Offering [Member]</t>
  </si>
  <si>
    <t>Common Stock [Member]Series AA Redeemable Convertible Preferred Stock [Member]IPO [Member]</t>
  </si>
  <si>
    <t>Common Stock [Member]Series X Redeemable Convertible Preferred Stock [Member]IPO [Member]</t>
  </si>
  <si>
    <t>Treasury Stock [Member]</t>
  </si>
  <si>
    <t>Additional Paid-in Capital [Member]</t>
  </si>
  <si>
    <t>Additional Paid-in Capital [Member]IPO [Member]</t>
  </si>
  <si>
    <t>Additional Paid-in Capital [Member]Secondary Public Offering [Member]</t>
  </si>
  <si>
    <t>Additional Paid-in Capital [Member]Series AA Redeemable Convertible Preferred Stock [Member]IPO [Member]</t>
  </si>
  <si>
    <t>Additional Paid-in Capital [Member]Series X Redeemable Convertible Preferred Stock [Member]IPO [Member]</t>
  </si>
  <si>
    <t>Retained Earnings [Member]</t>
  </si>
  <si>
    <t>Accumulated Other Comprehensive Loss [Member]</t>
  </si>
  <si>
    <t>Beginning Balance at Dec. 31, 2013</t>
  </si>
  <si>
    <t>Beginning balance, shares at Dec. 31, 2013</t>
  </si>
  <si>
    <t>Stock-based compensation</t>
  </si>
  <si>
    <t>Accretion of Series AA preferred stock to redemption value</t>
  </si>
  <si>
    <t>Accrual of Series AA preferred stock dividends</t>
  </si>
  <si>
    <t>Exercise of Series AA preferred stock warrants</t>
  </si>
  <si>
    <t>Exercise of Series AA preferred stock warrants, shares</t>
  </si>
  <si>
    <t>Retirement of treasury stock</t>
  </si>
  <si>
    <t>Retirement of treasury stock, shares</t>
  </si>
  <si>
    <t>Ending balance at Dec. 31, 2014</t>
  </si>
  <si>
    <t>Ending balance, shares at Dec. 31, 2014</t>
  </si>
  <si>
    <t>Beginning balance, shares at Dec. 31, 2014</t>
  </si>
  <si>
    <t>Issuance of common stock upon public offering</t>
  </si>
  <si>
    <t>Issuance of common stock upon public offering, shares</t>
  </si>
  <si>
    <t>Conversion of preferred stock into common stock, shares</t>
  </si>
  <si>
    <t>Conversion of Convertible Bridge Notes into common stock upon initial public offering, value</t>
  </si>
  <si>
    <t>Conversion of Convertible Bridge Notes into common stock upon initial public offering, shares</t>
  </si>
  <si>
    <t>Reclassification of fair value of warrant liability to equity upon initial public offering</t>
  </si>
  <si>
    <t>Common stock issued pursuant to stock option plans, value</t>
  </si>
  <si>
    <t>Common stock issued pursuant to stock option plans, shares</t>
  </si>
  <si>
    <t>Common stock issued pursuant to employee stock purchase plan, value</t>
  </si>
  <si>
    <t>Common stock issued pursuant to employee stock purchase plan, shares</t>
  </si>
  <si>
    <t>Conversion of 2020 Convertible Notes into common stock, value</t>
  </si>
  <si>
    <t>Conversion of 2020 Convertible Notes into common stock, shares</t>
  </si>
  <si>
    <t>Unrealized comprehensive loss on marketable securities</t>
  </si>
  <si>
    <t>Ending balance at Dec. 31, 2015</t>
  </si>
  <si>
    <t>Ending balance, shares at Dec. 31, 2015</t>
  </si>
  <si>
    <t>Conversion of preferred stock into common stock, value</t>
  </si>
  <si>
    <t>Consolidated Statements of Changes in Redeemable Convertible Preferred Stock and Stockholders' Equity (Deficit) (Parenthetical) $ in Thousands</t>
  </si>
  <si>
    <t>Dec. 31, 2015USD ($)</t>
  </si>
  <si>
    <t>Issuance of common stock upon initial public offering, offering costs</t>
  </si>
  <si>
    <t>Consolidated Statements of Cash Flows - USD ($) $ in Thousands</t>
  </si>
  <si>
    <t>Cash flows from operating activities:</t>
  </si>
  <si>
    <t>Adjustments to reconcile net loss to cash used by operating activities:</t>
  </si>
  <si>
    <t>Noncash interest expense</t>
  </si>
  <si>
    <t>Deferred rent and lease incentives</t>
  </si>
  <si>
    <t>Amortization of premium on marketable securities</t>
  </si>
  <si>
    <t>Depreciation</t>
  </si>
  <si>
    <t>Changes in operating assets and liabilities:</t>
  </si>
  <si>
    <t>Prepaid expenses and other assets</t>
  </si>
  <si>
    <t>Net cash used in operating activities</t>
  </si>
  <si>
    <t>Cash flows from investing activities:</t>
  </si>
  <si>
    <t>Purchase of short-term investments</t>
  </si>
  <si>
    <t>Proceeds from the maturities of short-term investments</t>
  </si>
  <si>
    <t>Purchase of property and equipment</t>
  </si>
  <si>
    <t>Net cash provided by investing activities:</t>
  </si>
  <si>
    <t>Cash flows from financing activities:</t>
  </si>
  <si>
    <t>Net proceeds from issuance of convertible notes</t>
  </si>
  <si>
    <t>Net proceeds from issuance of common stock in initial public offering</t>
  </si>
  <si>
    <t>Proceeds from issuance of 2020 Convertible Notes in initial public offering</t>
  </si>
  <si>
    <t>Payments of 2020 Convertible Notes Issuance Costs</t>
  </si>
  <si>
    <t>Net proceeds from issuance of common stock in follow-on public offering</t>
  </si>
  <si>
    <t>Proceeds from the issuance of shares pursuant to stock option plans</t>
  </si>
  <si>
    <t>Proceeds from the issuance of shares pursuant to employee stock purchase plan</t>
  </si>
  <si>
    <t>Proceeds from exercise of warrants for Series AA Preferred Stock</t>
  </si>
  <si>
    <t>Principal payments on notes payable</t>
  </si>
  <si>
    <t>Net cash provided by financing activities:</t>
  </si>
  <si>
    <t>Net change in cash and cash equivalents</t>
  </si>
  <si>
    <t>Cash and cash equivalents, beginning of period</t>
  </si>
  <si>
    <t>Cash and cash equivalents, end of period</t>
  </si>
  <si>
    <t>Supplemental disclosure of cash flow information:</t>
  </si>
  <si>
    <t>Cash paid for interest</t>
  </si>
  <si>
    <t>Supplemental disclosure of noncash investing and financing activities:</t>
  </si>
  <si>
    <t>Acquisition of leasehold improvements</t>
  </si>
  <si>
    <t>Conversion of Notes into common stock</t>
  </si>
  <si>
    <t>Reclassification of fair value of warrant liability to equity</t>
  </si>
  <si>
    <t>Reclassification of deferred public offering costs to stockholders' equity</t>
  </si>
  <si>
    <t>Reclassification of deferred public offering costs to other assets</t>
  </si>
  <si>
    <t>Series AA Redeemable Convertible Preferred Stock [Member] | IPO [Member]</t>
  </si>
  <si>
    <t>Conversion of preferred stock into common stock upon initial public offering</t>
  </si>
  <si>
    <t>Series X Redeemable Convertible Preferred Stock [Member] | IPO [Member]</t>
  </si>
  <si>
    <t>Convertible Preferred Stock Warrant [Member]</t>
  </si>
  <si>
    <t>Organization and Operations</t>
  </si>
  <si>
    <t>Accounting Policies [Abstract]</t>
  </si>
  <si>
    <t>1. Organization and Operations
Inotek Pharmaceuticals Corporation (the “Company”) is a
clinical-stage biopharmaceutical company advancing molecules with
novel mechanisms of action to address significant diseases of the
eye. The Company’s business strategy is to develop and
progress its product candidates through human clinical trials. The
Company’s headquarters are located in Lexington,
Massachusetts.
The Company has devoted substantially all of its efforts to
research and development, including clinical trials of its product
candidates. The Company has not completed the development of any
product candidates. The Company has no current source of revenue to
sustain present activities and does not expect to generate revenue
until and unless the Company receives regulatory approval of and
successfully commercializes its product candidates. The Company is
subject to a number of risks and uncertainties similar to those of
other life science companies developing new products, including,
among others, the risks related to the necessity to obtain adequate
additional financing, to successfully develop product candidates,
to obtain regulatory approval of products candidates, to comply
with government regulations, to successfully commercialize its
potential products, to the protection of proprietary technology and
to the dependence on key individuals.
In February 2015, the Company completed its initial public offering
(the “IPO”) of (i) 6,667,000 shares of common
stock at a price of $6.00 per share and (ii) $20,000 aggregate
principal amount of 5% Convertible Senior Notes due 2020 (the
“2020 Convertible Notes”). Existing stockholders and
their affiliated entities purchased approximately 3,005,000 shares
of common stock issued in the IPO at the same terms previously
described. In March 2015 the underwriters purchased 299,333 shares
of common stock at $6.00 per share and $1,000 of the 2020
Convertible Notes pursuant to exercises of their overallotment
options. The Company received net proceeds of $36,495, after
deducting underwriting discounts and offering-related costs, from
its equity issuances and $18,903 in net proceeds, after deducting
underwriting discounts and offering-related costs, from its debt
issuances (See Note 7).
In July and August 2015, holders of $21,000 principal amount
of the 2020 Convertible Notes elected to convert the principal into
3,333,319 shares of common stock. In addition, the Interest
Make-Whole Payment (as defined below) was settled with shares of
common stock, at the election of the Company, resulting in the
issuance of 530,072 additional shares of common stock.
In August 2015, the Company completed an underwritten public
offering of its common stock (the “Follow-on
Offering”). The Company issued 6,210,000 shares of its common
stock at a price of $12.75 per share, including 810,000 shares from
the underwriters’ full exercise of their overallotment
option, and received net proceeds of $73,965, after deducting
underwriting discounts and offering-related costs.
Prior to this the Company has funded its operations primarily
through the sale of preferred stock and issuance of convertible
promissory notes and notes payable. As of December 31, 2015,
the Company had an accumulated deficit of $196,023 and $111,280 of
cash, cash equivalents and short-term investments.
The Company will need to expend substantial resources for research
and development, including costs associated with the clinical
testing of its product candidates and will need to obtain
additional financing to fund its operations and to conduct trials
for its product candidates. If such products were to receive
regulatory approval, the Company would need to prepare for the
potential commercialization of its product candidates and fund the
commercial launch and continued marketing of its products. The
Company expects operating expenses will substantially increase in
the future related to additional clinical testing and to support an
increased infrastructure to support expanded operations and being a
public company
The Company will require additional funding in the future and may
not be able to raise such additional funds. The Company expects
losses will continue as it conducts research and development
activities. The Company will seek to finance future cash needs
through public or private equity offerings, license agreements,
debt financings, collaborations, strategic alliances, or any
combination thereof. The incurrence of indebtedness would result in
increased fixed payment obligations and could also result in
restrictive covenants, such as limitations on our ability to incur
additional debt, limitations on the Company’s ability to
acquire, sell or license intellectual property rights and other
operating restrictions that could adversely impact the ability of
the Company to conduct its business. If adequate funds are not
available, the Company would delay, reduce or eliminate research
and development programs and reduce administrative expenses. The
Company may seek to access the public or private capital markets
whenever conditions are favorable, even if it does not have an
immediate need for additional capital at that time. In addition, if
the Company raises additional funds through collaborations,
strategic alliances or licensing arrangements with third parties,
it may have to relinquish valuable rights to its technologies,
future revenue streams or product candidates or to grant licenses
on terms that may not be favorable to it. If the Company is unable
to raise sufficient funding, it may be unable to continue to
operate. There is no assurance that the Company will be successful
in obtaining sufficient financing on acceptable terms and
conditions to fund continuing operations, if at all. The failure of
the Company to obtain sufficient funds on acceptable terms when
needed could have a material adverse effect on the Company’s
business, results of operations and financial condition.</t>
  </si>
  <si>
    <t>Significant Accounting Policies</t>
  </si>
  <si>
    <t>2. Significant Accounting Policies
Basis of Presentation
Segment Reporting
Use of Estimates
Cash and Cash Equivalents
The Company maintains its cash and cash equivalent balances with
financial institutions that management believes are creditworthy.
The Company’s cash and cash equivalent accounts and
certificates of deposit, at times, may exceed federally insured
limits. The Company has not experienced any losses in such
accounts. The Company believes it is not exposed to any significant
credit risk on cash and cash equivalents.
Short-term investments Investments—Debt and Equity
Securities
The Company reviews short-term investments for other-than-temporary
impairment whenever the fair value of a short-term investment is
less than the amortized cost and evidence indicates that a
short-term investment’s carrying amount is not recoverable
within a reasonable period of time. Other-than-temporary
impairments of investments are recognized in the statements of
operations if the Company has experienced a credit loss, has the
intent to sell the short-term investment, or if it is more likely
than not that the Company will be required to sell the short-term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
Short-term investments at December 31, 2015 consist of the
following (in thousands):
Cost Unrealized Unrealized Fair
(in
thousands)
Current:
Certificates of deposit $ 16,160 $ — $ — $ 16,160
Agency bonds 10,036 — (5 ) 10,031
United States Treasury securities 5,053 — (6 ) 5,047
$ 31,249 $ — $ (11 ) $ 31,238
At December 31, 2015, all short-term investments held by the
Company had contractual maturities of less than one year. The
Company evaluated its securities for other-than-temporary
impairment and determined that no such impairment existed at
December 31, 2015.
Property and Equipment
Asset Classification
Estimated Useful Life
Computer hardware and software 3 - 5 years
Laboratory Equipment 5 years
Office equipment 5 years
Leasehold improvements
Shorter of useful life or remaining life of lease
Deferred Public Offering Costs
Deferred Financing Costs
Research and Development Costs
• employee-related expenses including
salaries, benefits, travel and stock-based compensation expense for
research and development personnel;
• expenses incurred under agreements
with contract research organizations that conduct clinical and
preclinical studies, contract manufacturing organizations and
consultants;
• costs associated with preclinical and
development activities; and
• costs associated with regulatory
operations.
Costs for certain development activities, such as clinical studies,
are recognized based on an evaluation of the progress to completion
of specific tasks using data such as patient enrollment, clinical
site activations, and information provided to the Company by its
vendors on their actual costs incurred. Payments for these
activities are based on the terms of the individual arrangements,
which may differ from the patterns of costs incurred, and are
reflected in the financial statements as accrued expenses, or
prepaid expenses and other current assets, if the related services
have not been provided.
Stock-Based Compensation
The Company accounts for stock options issued to non-employees in
accordance with the provisions of ASC 505-50, Equity-Based
Payments to Non-employees
Fair Value Measurements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financial
instruments, including cash and cash equivalents, prepaid expenses
and other current assets, accounts payable and accrued expenses
approximate their respective carrying values due to the short-term
nature of these instruments. The Company’s assets and
liabilities measured at fair value on a recurring basis include its
short-term investments, warrant liabilities, convertible notes
redemption rights derivative and 2020 Convertible Notes derivative
liability (see Note 10).
Derivative Financial Instruments
Income taxe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 will recognize interest and penalties related to
uncertain tax positions in income tax expense. As of
December 31, 2015 and 2014, the Company had no accrued
interest or penalties related to uncertain tax positions and no
amounts have been recognized in the Company’s statements of
operations.
Net loss per share Earnings per Share
The following table sets forth the computation of basic and diluted
EPS attributable to the Company’s common stockholders:
2015 2014
Numerator:
Net loss $ (67,982 ) $ (9,531 )
Accretion and dividends on convertible preferred stock (131 ) (4,265 )
Net loss applicable to common stockholders $ (68,113 ) $ (13,796 )
Denominator:
Weighted average common shares outstanding—basic and
diluted 18,311,333 1,020,088
Net loss per share applicable to common stockholders—basic
and diluted $ (3.72 ) $ (13.52 )
The following common stock equivalents were excluded from the
calculation of diluted net loss per share for the periods indicated
as including them would have an anti-dilutive effect:
December 31, December 31,
Series AA preferred stock
— 7,356,331
Series X preferred stock
— 466,319
Warrants for Series AA preferred stock
— 56,408
Warrants for common stock 56,408
—
Stock options 1,631,677 911,075
Total 1,688,085 8,790,133
Subsequent Events
Recent Accounting Pronouncements
In August 2014, the FASB issued ASU 2014-15, which provides
guidance about management’s responsibility to evaluate
whether there is substantial doubt about an entity’s ability
to continue as a going concern and to provide related footnote
disclosures. The new standard is effective for the Company for the
annual period ending after December 15, 2016 and for annual and
interim periods thereafter, with early adoption permitted. The
Company is currently evaluating the impact of this accounting
standard update on the Company’s consolidated financial
statements.</t>
  </si>
  <si>
    <t>Property and Equipment</t>
  </si>
  <si>
    <t>Property, Plant and Equipment [Abstract]</t>
  </si>
  <si>
    <t>3. Property and Equipment
At December 31, 2015 and 2014, the Company’s property
and equipment consisted of the following:
December 31,
2015 2014
Office equipment $ 334 $ 50
Computer hardware and software 252 167
Laboratory equipment 43
—
Leasehold improvements 445
—
Total 1,074 217
Less accumulated depreciation (262 ) (217 )
Property and equipment, net $ 812 $ —
During the years ended December 31, 2015 and 2014, the Company
recognized $45 and $0 of depreciation expense, respectively.</t>
  </si>
  <si>
    <t>Accrued Expenses and Other Current Liabilities</t>
  </si>
  <si>
    <t>Payables and Accruals [Abstract]</t>
  </si>
  <si>
    <t>4. Accrued Expenses and Other Current Liabilities
Accrued expenses at December 31, 2015 and 2014 consisted of
the following:
December 31,
2015 2014
Research and development $ 375 $ 116
Government payable 450 421
Compensation and benefits 999 293
Professional fees 347 155
Other 337 7
Total $ 2,508 $ 992</t>
  </si>
  <si>
    <t>Debt</t>
  </si>
  <si>
    <t>Debt Disclosure [Abstract]</t>
  </si>
  <si>
    <t>5. Debt
2020 Convertible Notes
On February 23, 2015, the Company issued an aggregate of
$20,000 of the 2020 Convertible Notes pursuant to its IPO. On
March 24, 2015, the Company issued an additional $1,000 of
2020 Convertible Notes pursuant to the exercise of the
underwriters’ overallotment option. The 2020 Convertible
Notes had a maturity date of February 15, 2020
(“Maturity Date”), were unsecured and accrued interest
at a rate of 5.0% per annum, payable semi-annually on
February 15 and August 15 of each year. In connection
with the issuance of the 2020 Convertible Notes, the Company
incurred $2,097 of financing costs which were recorded in other
assets on the balance sheet.
Each holder of a 2020 Convertible Note (the “Holder”),
had the option to convert all or any portion of such note at an
initial conversion rate of 158.7302 shares of the Company’s
common stock per $1 principal amount of 2020 Convertible Notes (the
“Conversion Rate”). The Conversion Rate was subject to
adjustment from time to time upon the occurrence of certain events,
including the issuance of stock dividends and payment of cash
dividends. For any conversion that occurred on or after
July 23, 2015, the Company would, in addition to the other
consideration payable, make an interest make-whole payment (the
“Interest Make-Whole Payment”) to such converting
Holder equal to the sum of the present values of the scheduled
payments of interest that would have been made on the 2020
Convertible Notes to be converted had such notes remained
outstanding from the date of the conversion (the “Conversion
Date”) through the earlier of (i) the date that is three
years after the Conversion Date and (ii) the Maturity Date, if
the 2020 Convertible Notes had not been so converted or otherwise
repurchased. Present values for the Interest Make-Whole Payment
would be calculated using a discount rate equal to 2%. The Company
could satisfy its obligation to pay any Interest Make-Whole
Payment, at its election, in cash, shares of common stock or a
combination thereof.
The 2020 Convertible Notes were convertible, at the holder’s
option, upon a fundamental change (“Fundamental
Change”), as defined in the Indenture
(“Indenture”). If a holder elected to convert its notes
upon a Fundamental Change, the Company would increase the
Conversion Rate for the 2020 Convertible Notes so surrendered for
conversion by a number of additional shares of common stock by
which the Conversion Rate would have increased per $1 principal
amount of notes for each stock price and make-whole Fundamental
Change effective date as set forth in the Indenture. The additional
shares ranged from 7.9364 to 0.
Upon a Fundamental Change, each Holder would have the right to
require the Company to repurchase for cash all of such
Holder’s notes, or any portion thereof that is equal to $1 or
an integral multiple of $1. The repurchase price of the 2020
Convertible Notes would equal 100% of the principal amount thereof,
plus accrued and unpaid interest thereon. However, if the
repurchase occurred after a regular record date for an interest
payment, but before the distribution date of that interest payment,
the Holder receive the regular interest payment and the repurchase
price would equal 100% of the principal amount of the 2020
Convertible Notes to be repurchased.
The 2020 Convertible Notes were redeemable at the holder’s
option upon an event of default (“Event of Default”).
If an Event of Default (other than certain events of bankruptcy,
insolvency or reorganization involving the Company) occurred and
was continuing, the Trustee by notice to the Company, or the
holders of at least 25% in principal amount of the outstanding
notes by written notice to the Company and the Trustee, could
declare 100% of the principal and accrued and unpaid interest, if
any, on all of the 2020 Convertible Notes to be due and payable
immediately. Upon the occurrence of certain Events of Default
relating to bankruptcy, insolvency or reorganization involving the
Company, 100% of the principal and accrued and unpaid interest, if
any, on all of the 2020 Convertible Notes would become due and
payable automatically.
The Indenture provided that, to the extent the Company elected and
for up to 180 days, the sole remedy for an Event of Default
relating to certain failures by the Company to comply with certain
reporting covenants in the Indenture, consisted exclusively of the
right to receive additional interest (“Additional
Interest”) on the 2020 Convertible Notes. The Additional
Interest consisted of interest at an additional rate of
0.25% per annum for the first 90 days after the Event of
Default. For the 91st to 180th day after the Event of Default, the
Additional Interest would consist of interest at an additional rate
of 0.50% per annum. After 180 days, if the Event of Default
was not cured or waived, the 2020 Convertible Notes were subject to
acceleration as provided in Section 6.02 of the Indenture.
The Company determined that the conversion option, Interest
Make-Whole Payments and the Additional Interest were embedded
derivatives that required bifurcation and separate accounting under
ASC 815, Derivatives and Hedging
The Company estimated the fair value of the Additional Interest
using an income approach, specifically, the risk-neutral debt
valuation method that is used to derive the value of a debt
instrument using the expected cash flows and the risk-free rate.
The significant assumptions used in estimating the expected cash
flows were: the market yield used to determine the risk-neutral
probability of default and the expected recovery rate upon
default.
The Company recorded $11,850 as the fair value of the combined
embedded derivative liability on February 23, 2015, with a
corresponding amount recorded as a discount to the 2020 Convertible
Notes, related to the initial issuance of the 2020 Convertible
Notes. The Company recorded approximately $573 of additional
derivative liability and discount to the 2020 Convertible Notes as
the fair value of the combined embedded derivative on
March 24, 2015, upon the issuance of additional 2020
Convertible Notes for the exercise of the underwriters’
overallotment option. The deferred financing costs and the debt
discount were recorded in other assets and were being amortized to
interest expense over the life of the 2020 Convertible Notes using
the effective interest method. Changes in the fair value of the
combined embedded derivative liability were recorded in earnings in
the period in which the changes occurred.
In July and August 2015, holders of all $21,000 principal amount of
the 2020 Convertible Notes elected to convert the principal into
3,333,319 shares of common stock in accordance with the terms of
the 2020 Convertible Notes. In addition, the Interest Make-Whole
Payment was settled with shares of common stock, at the election of
the Company, resulting in the issuance of 530,072 additional shares
of common stock. As of the conversion dates, the fair value of the
combined embedded derivative liability was determined to be
$55,216. The change in the estimated fair value of the combined
embedded derivative liability from the recognition dates to the
conversion dates and for the year ended December 31, 2015, was
$42,793. In addition, the Company recorded a charge of $3,716 in
the year ended December 31, 2015, related to extinguishment of
the 2020 Convertible Notes. As of December 31, 2015, all
$21,000 of the 2020 Convertible Notes were extinguished.
Interest expense related to the 2020 Convertible Notes for the year
ended December 31, 2015, was $963, including $74 related to
amortization of the issuance costs and $440 related to amortization
of the debt discount.
Convertible Bridge Notes
In December 2014, the Company sold an aggregate of $2,000 of
subordinated convertible promissory notes to existing stockholders
(the “2014 Convertible Bridge Notes”). The 2014
Convertible Bridge Notes were to mature on June 30, 2015 and
accrued interest at the rate of 8% per annum and were
subordinate to all other senior indebtedness of the Company. Upon
the closing of an IPO of common stock of at least $40,000 in gross
proceeds (“a qualifying public offering”), all
outstanding principal and accrued interest thereon would
automatically convert into common stock at the IPO price. In
addition, the 2014 Convertible Bridge Notes had the following
features: (i) in the event the Company sold new notes prior to
a qualifying public offering, the noteholders would convert the
2014 Convertible Bridge Notes into the new notes; (ii) if at
any time prior to repayment of the 2014 Convertible Bridge Notes or
a qualifying public offering the Company had a change in control
transaction, the noteholders would receive either (a) cash in
the amount of twice the principal and interest due as of the
effective date of the change in control transaction or
(b) shares of Series AA preferred stock based upon the
conversion of the principal and interest due as of the effective
date of the change in control transaction, whichever yields the
greatest return (the ‘Change in Control Redemption
Feature”); (iii) at any time after maturity, the
noteholders could elect to convert all principal and accrued
interest into Series AA Preferred stock at the current Series
AA preferred stock conversion price; (v) the maturity date of
the 2014 Convertible Bridge Notes could be extended two times for
additional six-month periods; (vi) upon an event of default,
as defined in the notes, the noteholders could declare the 2014
Convertible Bridge Notes immediately payable; and (vii) the
Company would not prepay the 2014 Convertible Bridge Notes without
the consent of noteholders owning at least two thirds of the
outstanding principal. Interest accrued on the 2014 Convertible
Bridge Notes was $4 at December 31, 2014 and was reflected in
accrued expenses and other current liabilities.
The Company determined that the automatic conversion into common
stock upon an IPO was the predominant feature of the 2014
Convertible Bridge Notes. Based on this the Company deemed the 2014
Convertible Bridge Notes to be share-settled debt and accreted the
debt discounts recorded (see below) to the redemption value over
the term of the 2014 Convertible Bridge Notes. The Company
evaluated the various features of the 2014 Convertible Bridge Notes
and determined that the Change in Control Redemption Feature met
the definition of a derivative and required bifurcation from the
2014 Convertible Bridge Notes. At the issuance of the 2014
Convertible Bridge Notes, the Company valued this derivative at
$478 and allocated that value from the proceeds of the 2014
Convertible Bridge Notes and recorded a convertible notes
redemption rights derivative liability on the balance sheet. The
Company marked this liability to market at each reporting date and
reflected the change in fair value in change in fair value of
Convertible Bridge Notes redemption rights derivative in the
statement of operations. In addition, the Company incurred $30 of
costs associated with the issuance of the 2014 Convertible Bridge
Notes and recorded this amount as deferred financing costs which
were reflected in prepaid expenses and other current assets. The
Company amortized (i) the debt discount recorded from the
allocation of value to the redemption rights derivative and
(ii) deferred financing costs, into interest expense using the
effective interest method. During the year ended December 31,
2014, the Company reflected as interest expense related to the 2014
Convertible Bridge Notes (i) $4 related to the 8% coupon rate
and (ii) $20 of amortization of the initial redemption rights
derivative liability and issuance costs. In addition, the Company
reflected a $2 increase in fair value of the derivative liability
at December 31, 2014 as loss on change in fair value of
convertible notes redemption rights derivative. At
December 31, 2014, the principal balance of the 2014
Convertible Bridge Notes was $2,000.
Pursuant to the IPO in February 2015, the Convertible Bridge Notes
were converted into 337,932 shares of common stock based upon the
IPO common share offering price of $6.00 per share. For the year
ended December 31, 2015, the Company reflected interest
expense related to the Convertible Bridge Notes as follows:
(i) $23 related to the 8% coupon rate and (ii) $128 of
amortization of the initial fair value of the redemption rights
derivative and issuance costs. In the year ended December 31,
2015, in connection with the conversion of the Convertible Bridge
Notes into common stock, the Company reflected (i) a $480 gain
in change in fair value of the Convertible Bridge Notes redemption
rights derivative on conversion and (ii) a loss on
extinguishment of debt of $360 from the acceleration of the
unamortized balance of the debt discount and issuance costs.
Notes Payable
On June 28, 2013, the Company entered into two Loan and
Security Agreements (the “Loan Agreements” or
“Loans”) with two financial entities (the
“Lenders”) pursuant to which the Company issued Loans
for $3,500 to each lender and received proceeds of $6,915 net of
costs and fees payable to the lenders. The Loans were to bear
interest at a rate per annum of 11.0%. The Loans were to mature on
October 1, 2016 and required interest-only payments for the
initial 12 months and thereafter required repayment of the
principal balance with interest in 27 monthly installments.
Also, upon full repayment or maturity of the Loans, the Lenders
were due a termination payment of 3.0% of the initial principal
amount of the Loans, or $210 (the “Loan Termination
Payment”). In connection with the Loan Agreements, the
Company granted first priority liens and the Loans were
collateralized by the Company’s personal property, including
cash and cash equivalents. The Loan Agreements contained
representations and warranties by the Company and certain
indemnification provisions, non-financial covenants and default
provisions. The Loan Agreements also included certain provisions
allowing for prepayment of the debt by the Company, exercisable at
the Company’s option, which required payment of additional
interest to the Lenders based upon a stated rate and the balance
outstanding at repayment. The Company determined that the various
embedded features did not require bifurcation from the Loan
Agreements.
In connection with the Loan Agreements, the Company issued to the
Lenders fully-vested warrants to purchase either, at the election
of the warrant holder, (i) 228,906 shares of the
Company’s Series AA preferred stock at an exercise price of
$1.529 per share, or (ii) $350 of stock in the next round
stock, as defined in the Loan Agreements, at a price that was the
lowest effective price per share that is offered in the next round.
The warrants were to expire on the earlier of (i) ten years
after the date of grant, or (ii) immediately prior to an
acquisition transaction, as defined in the warrants.
The Company determined that the warrants should be classified as a
liability based upon the nature of the underlying Series AA
preferred stock. The Company recorded the fair value of the
warrants of approximately $222 (Note 10) as a discount to the
carrying value of the Loans and as a liability. The Company
recognized any change in the value of the warrant liability each
reporting period in the statement of operations. Additionally, the
Company incurred fees related to the Loan Agreements and reimbursed
Lenders for costs incurred by them aggregating $85 and reflected
these fees as a discount to the carrying value of the Loan. The
Company amortized these loan discounts and the Loan Termination
Payment, together totaling $517, to interest expense over the term
of the Loan using the effective interest rate method. For the year
ended December 31, 2014, interest expense related to the Loan
Agreements was $956, including $218 related to accretion of the
debt discount and termination payment. At December 31, 2014,
the principal balance on the Loan Agreements was $5,800, including
the Loan Termination Payment and the unamortized debt discount and
termination payment balance was $188. Principal payments on the
Loans were $1,410 during the year ended December 31, 2014.
In connection with the Company’s IPO in February 2015, the
Company exercised its right to terminate the Loan Agreements by
paying the $5,347 principal balance due, the $210 Loan Termination
Payment, a $160 prepayment fee calculated as 3% of the principal
balance due at the time of the termination, plus $23 of interest
accrued from February 1, 2015 through the payoff date. The
Company made a scheduled principal payment of $243 in January 2015.
For the year ended December 31, 2015, interest expense related
to the Loan Agreements was $115, including $26 related to accretion
of the debt discount and termination payment. Additionally, for the
year ended December 31, 2015, the Company recorded a loss on
extinguishment of the Loan Agreement of $323 related to the
write-off of unamortized debt discount.
Subsequent to the Company’s IPO, the warrants issued to the
lenders became exercisable for 56,408 shares of common stock at
$6.204 per share. The Company calculated the fair value of the
warrants at the IPO date using a Black Scholes model using the
following assumptions: a fair value of $6.00 per share (the IPO
price of the Company’s common stock), 8.4 years to maturity,
1.70% risk-free rate, and 60% volatility. The Company determined
the fair value of the warrant liability at the IPO date to be $215
and recorded a gain on change in fair value of warrant liabilities
of $267 in the statement of operations for the year ended December
31, 2015. The Company determined that subsequent to this change,
the warrants were exercisable at a fixed price for a fixed number
of shares of common stock and qualified for equity classification
under the accounting guidance, and the fair value of $215 was
reclassified to additional paid-in capital as of the IPO date in
the year ended December 31, 2015.</t>
  </si>
  <si>
    <t>Income Taxes</t>
  </si>
  <si>
    <t>Income Tax Disclosure [Abstract]</t>
  </si>
  <si>
    <t>6. Income Taxes
No provision for federal or state income taxes was recorded during
the years ended December 31, 2015 and 2014, as the Company
incurred operating losses for each of these years.
A reconciliation between the effective tax rates and statutory
rates for the years ended December 31, 2015 and 2014 is as
follows:
2015 2014
Computed at statutory rate 34.00 % 34.00 %
State income taxes 1.20 4.93
Expiration of capital loss carryforward (2.13 ) 0.00
Expiration of state net operating loss carryforward 0.00 (9.35 )
Tax credits 0.73 2.43
Other (3.35 ) (4.28 )
Change in value of convertible notes derivatives and warrant
liabilities (21.16 )
—
Valuation allowance (9.29 ) (27.73 )
— % — %
The tax effect of significant temporary differences representing
deferred tax assets and liabilities as of December 31, 2015
and 2014 is as follows:
December 31,
2015 2014
Net operating loss (“NOL”) and credit carryforwards $ 35,858 $ 30,896
Capitalized research and development costs 14,406 12,041
Capital loss carryover
— 1,672
Other 927 269
Valuation allowance (51,191 ) (44,878 )
$
— $
—
As required by ASC 740, Income Taxes
As of December 31, 2015, the Company had federal NOL
carryforwards for income tax purposes of $88,436 that expire at
various dates through 2035, and state NOL carryforwards of $47,369
that expire at various dates through 2035, available to reduce
future federal and state income taxes, if any. As of
December 31, 2015, the Company had federal research and
development tax credits of $3,196, and state research and
development tax credits of $637. If substantial changes in the
Company’s ownership should occur, as defined in
Section 382 of the Internal Revenue Code of 1986, as amended,
(the “Code”), there could be annual limitations on the
amount of loss carryforwards which can be realized in future
periods. The Company has determined that it has experienced prior
ownership changes occurring in 2005, 2007 and 2015. The pre-change
NOLs, although subject to an annual limitation, can be utilized in
future years as well as any post change NOLs, provided that
sufficient income is generated and no future ownership changes
occur that may limit the Company’s NOLs.
As of December 31, 2015 and 2014, the Company’s total
unrecognized tax benefits totaled $333 and $284, respectively,
which if recognized would affect the effective tax rate prior to
the adjustment for the Company’s valuation allowance. The
Company files income tax returns in the U.S. federal and
Massachusetts tax jurisdictions. Tax years 2012 through 2015 remain
open to examination by the tax jurisdictions in which the Company
is subject to tax. Since the Company is in a loss carryforward
position, the Internal Revenue Service (“IRS”) and
state taxing authorities are permitted to audit the earlier tax
years and propose adjustments up to the amount of the NOLs
generated. The Company is not currently under examination by the
IRS or any other jurisdiction for any tax years.
The change in unrecognized tax benefits for each of the years ended
December 31, 2015 and 2014 are as follows:
2015 2014
Balance at January 1, $ 284 $ 258
Additions for current year tax positions 49 26
Reductions for expirations of statute of limitations or
settlements
—
—
$ 333 $ 284
The Company does not expect significant changes in its unrecognized
tax benefits over the next twelve months.</t>
  </si>
  <si>
    <t>Equity</t>
  </si>
  <si>
    <t>Equity [Abstract]</t>
  </si>
  <si>
    <t>7. Equity
Authorized Shares
As of December 31, 2015, the Company’s authorized
capital stock consisted of 120,000,000 shares of common stock, par
value $0.01 per share, and 5,000,000 shares of undesignated
preferred stock, par value $0.001 per share.
Reverse Stock Splits
In November 2014, the board of directors and the stockholders of
the Company approved a 1-for-3.39 reverse stock split of the
Company’s outstanding common stock and in January 2015, the
board of directors and the stockholders of the Company approved a
1-for-1.197 reverse stock split of the Company’s outstanding
common stock. Shares of common stock underlying outstanding stock
options were proportionally reduced and the respective exercise
prices were proportionally increased in accordance with the terms
of the option agreements. The Company’s historical share and
per share information has been retroactively adjusted in the
financial statements presented to give effect to these reverse
stock splits, including reclassifying an amount equal to the
reduction in par value to additional paid-in capital.
Common Stock
All preferences, voting powers, relative, participating, optional,
or other specific rights and privileges, limitations, or
restrictions of the common stock are expressly subject to those
that may be fixed with respect to any shares of preferred stock.
Common stockholders are entitled to one vote per share, and to
receive dividends, when and if declared by the Board. There were
26,423,394 and 1,020,088 shares of common stock outstanding at
December 31, 2015 and 2014, respectively.
Preferred Stock
The Company has evaluated the traunched nature of its Preferred
Stock offerings, its investor registration rights, as well as the
rights, preferences and privileges of each series of Preferred
Stock and has concluded that there are no freestanding derivative
instruments or any embedded derivatives requiring bifurcation.
Additionally, the Company assessed the conversion terms associated
with its Preferred Stock and concluded that there were no
beneficial conversion features.
Series AA Redeemable Convertible Preferred Stock
In connection with the sale of Series AA preferred stock in 2013,
the Company issued warrants to purchase 852,230 shares of Series AA
preferred stock at a price of $0.01 per share, with an expiration
date on the earliest of (i) July 11, 2023, (ii) the
closing of the Company’s IPO, or (iii) the closing of a
sale event, as defined in the warrant. The Company allocated $1,585
of the proceeds received to the warrants issued, representing the
grant date fair value of the warrants, and accounts for these
warrants as liabilities. The Company recognized any change in the
fair value of the warrant liabilities each reporting period in the
consolidated statements of operations (Note 10). These warrants
were exercised in full during the year ended December 31, 2014
for total proceeds of $8 which was recorded as Series AA preferred
carrying value. The aggregate $2,250 fair value of the warrants as
of the date of each exercise was reclassified partially to Series
AA preferred stock carrying value and the remainder to accumulated
paid-in capital.
Due to the optional redemption feature of the Series AA preferred
stock, the Company classified the Series AA preferred stock as
temporary equity in the mezzanine section of the balance sheet and
accreted the value to the redemption amount. The carrying amount of
the Series AA preferred stock at December 31, 2014 was
$46,253, including $9,976 of accrued but unpaid and undeclared
dividends. All shares of Series AA preferred stock converted to
shares of common stock upon the IPO in February 2015. Pursuant to
these conversions, the $46,384 carrying value of the Series AA
preferred stock at the time of the IPO was reclassified as $75 to
common stock par value and $46,309 additional paid-in capital.
Rights, Preferences, and Privileges
Voting:
Series AA preferred stock voted together with all other classes and
series of stock as a single class on all actions to be taken by the
stockholders of the Company. Each share of Series AA preferred
stock shall entitle the holder to such number of votes per share on
each such action were equal the number of shares of common stock
(including fractions of a share) into which each share of Series AA
preferred stock was then convertible.
Dividends:
Series AA preferred stock accrued dividends quarterly at the rate
of eight percent (8%) per annum, based upon the Series AA
original issue price, whether or not declared, are cumulative and
compounded annually. The Series AA original issue price was $1.529
per share (“Series AA Original Issue Price”).
Liquidation Preference:
Upon any liquidation, dissolution or winding up of the Company (a
“Liquidation Event”), whether voluntary or involuntary,
the holders of the shares of Series AA preferred stock would be
paid out of the assets of the Company available for distribution to
its stockholders before any payment would be made to the holders of
Series X preferred stock or common stock, an amount per share equal
to two times the Series AA Original Issue Price plus any accrued or
declared but unpaid dividends ( the “Series AA Initial
Preference”). If upon any Liquidation Event, the assets to be
distributed to the holders of Series AA preferred stock would have
been insufficient to permit payment to the stockholders of the
Series AA Initial Preference, then the holders of the Series AA
preferred stock would share ratably in any distribution of the
remaining assets of the Company available for distribution in
proportion to the respective amounts which would otherwise be
payable in respect of the shares held by them upon such
distribution if all amounts payable on or with respect to such
shares were paid in full.
Upon any Liquidation Event, immediately after the holders of Series
AA preferred stock have been paid in full the Series AA Initial
Preference and after the holders of Series X preferred stock have
been paid full the Series X preference (see Series X preferred
stock below), the holders of the shares of Series AA preferred
stock would be paid out of the assets of the Company available for
distribution to its stockholders before any payment shall be made
to the holders of common stock, a per share amount equal to
one-half times the Series AA Original Issue Price (the
“Series AA Secondary Preference”). If upon any
Liquidation Event, the assets to be distributed to the holders of
Series AA preferred stock would be insufficient to permit payment
to such stockholders of the Series AA Secondary Preference, then
the holders of the Series AA preferred stock would share ratably in
any distribution of the remaining assets of the Company available
for distribution in proportion to the respective amounts which
would otherwise be payable in respect of the shares held by them
upon such distribution if all amounts payable on or with respect to
such shares were paid in full.
Optional Conversion:
The holder of any share or shares of Series AA preferred stock
would have the right, at its option at any time, to convert any
such shares of Series AA preferred stock (except that upon any
liquidation of the Company the right of conversion would terminate
at the close of business on the business day fixed for payment of
the amounts distributable on the Series AA preferred stock), each
such share of Series AA preferred stock being converted into such
number of fully paid and nonassessable shares of common stock as is
obtained by dividing (1) the Series AA Original Issue Price
plus any accrued or declared but unpaid dividends by (2 ) the
Series AA Conversion Price in effect at the date any share or
shares of Series AA preferred stock are surrendered for conversion.
The “Series AA Conversion Price” was $1.529 and was
subject to adjustment as discussed under the section
“Anti-Dilution” below.
Mandatory Conversion:
All outstanding shares of Series AA Convertible Preferred Stock
(including all accrued or declared but unpaid dividends thereon)
would automatically convert to shares of Common Stock (i) upon
the vote or written consent of the holders of at least sixty six
and two-thirds percent (66 and 2/3%) of the issued and
outstanding Series AA Convertible Preferred Stock, or
(ii) upon the closing of a firm commitment underwritten public
offering of shares of Common Stock pursuant to an effective
registration statement under the Securities Act of 1933, as
amended, that is underwritten by an investment bank approved by the
Board of Directors and by a vote or written consent of the holders
of at least sixty six and two-thirds percent (66 and 2/3%) of the
issued and outstanding Series AA Convertible Preferred Stock, with
aggregate proceeds from such offering to the Corporation in excess
of $40,000,000, before deduction of the underwriting discounts and
commissions (a “Qualifying Public Offering”).
Special Mandatory Conversion:
In the event that any investor did not participate in a qualified
financing by purchasing in the aggregate, in such qualified
financing and within the time period specified by the Company its
pro rata amount of the qualified financing (such Investor’s
“Pro Rata Amount”), then the applicable portion of the
shares of Series AA preferred stock held by such investor
immediately prior to the initial closing of the qualified financing
would automatically, and without any further action on the part of
such Investor, be converted into common stock at a conversion ratio
of one hundred-to-one (100:1) (such that every one hundred
shares of Series AA preferred Stock are converted into one share of
common stock), effective upon, subject to, and concurrently with,
the consummation of the final closing. For purposes of determining
the number of shares of Series AA preferred stock owned by an
investor, and for determining the number of offered securities an
investor has purchased in a qualified financing, all shares of
Series AA preferred stock held by affiliates of such investor would
be aggregated with such investor’s shares and all offered
securities purchased by affiliates of such investor would be
aggregated with the offered securities purchased by such Investor
(provided that no shares or securities shall be attributed to more
than one entity or person within any such group of affiliated
entities or persons).
Anti-dilution:
The conversion price of the Series AA preferred stock was subject
to adjustment to reduce dilution in the event that the Company
issued additional equity securities at a purchase price less than
the applicable conversion price. The conversion price would also be
subject to proportional adjustment for events such as stock splits,
stock dividends, and recapitalization. As a result of the reverse
stock splits in November 2014 and January 2015, the Series AA
conversion price was adjusted to $6.204.
Redemption:
Shares of Series AA preferred stock would be redeemed by the
Company out of funds lawfully available there for at a price equal
to the Series AA Original Issue Price per share, plus all accrued
or declared but unpaid dividends thereon (the “Redemption
Price”), in three annual installments commencing not more
than 60 days after receipt by the Company at any time on or after
the fifth anniversary of June 9, 2010, from the holders of at
least sixty-six and two-thirds percent (66 and 2/3%) of the then
outstanding shares of Series AA preferred stock of written notice
requesting redemption of all shares of Series AA preferred stock.
The date of each such installment would be referred to as a
“Redemption Date.” If the Company did not have
sufficient funds legally available to redeem on any Redemption Date
all shares of Series AA preferred stock to be redeemed on such
Redemption Date, the Company would redeem a pro rata portion of
each holder’s redeemable shares of such capital stock out of
funds legally available.
Certain “change in control” events, as defined in the
Company’s certificate of incorporation, were considered to be
liquidation events upon which the holders of Series AA preferred
stock have had the option to require the Company redeem the shares
held, at their liquidation value, as discussed above.
Series X Redeemable Convertible Preferred Stock
In June 2010, the Company sold 2,451,184 shares of Series X
redeemable convertible preferred stock (“Series X preferred
stock”) to employees and consultants to the Company at a
purchase price of $0.001 per share, subject to stock purchase and
restriction agreements. Pursuant to these agreements, the shares
vest upon the third anniversary of the issuance if the purchaser of
the Series X preferred shares remained an employee or maintained a
business relationship with the Company. The Series X preferred
stockholder could not sell, assign, transfer, pledge, encumber or
dispose of all or any of the unvested shares except to the Company.
The Company determined that the issuance of these restricted shares
was compensatory in nature and accounted for the issuance as
stock-based compensation. The excess grant date value, over the
proceeds received from each purchase was determined to be
compensation expense.
Simultaneous with the issuance of Series X preferred stock, the
Company entered into termination and separation agreements with
certain employees and consultants who purchased 392,189 shares of
Series X preferred stock. The Company determined that there was no
substantive future services required of these employees and
consultants and recognized all of the associated compensation
expense upon issuance.
The remaining 2,058,995 shares were issued to continuing employees
of the Company and the Company recognized the compensation expense
on a straight-line basis over the requisite service period, net of
an estimated forfeiture rate which concluded in 2013.
Two of the employees that purchased Series X preferred stock were
terminated by the Company in May 2013. Upon termination, the
Company repurchased an aggregate of 558,864 shares of Series X
preferred stock and modified the vesting terms on the remaining
558,862 shares of Series X preferred stock held by these employees.
The modified vesting terms provide that the shares will vest upon
the occurrence of a liquidation event, if such liquidation event
occurs within two years of the date of the modifications. The
Company retains the right to repurchase the unvested shares at the
purchase price of $0.01 per share if a liquidation event does not
occur within two years of the date of the modification. During the
year ended December 31, 2014, the Company further modified the
vesting terms of these 558,862 shares of Series X preferred
stock such that the Company’s repurchase right will expire
upon consummation of an IPO of its common stock occurring prior to
June 30, 2015. The Company estimated the fair value of the
modified award at the modification date and at December 31,
2014 to be $950 and recognized this amount as stock-based
compensation expense in 2015 as a result of the Company’s
February 2015 IPO.
The following table is a rollforward of unvested Series X preferred
stock shares:
Unvested—December 31, 2014 558,862
Vested (558,862 )
Repurchased
—
Unvested—December 31, 2015
—
Due to the redemption feature of the Series X preferred stock,
discussed further below, the Company classified the Series X
preferred stock as temporary equity in the mezzanine section of the
balance sheet at December 31, 2014. Pursuant to the IPO, all
Series X preferred stock became vested and converted into common
stock. Pursuant to these conversions, the $548 carrying value of
the Series X preferred stock at the time of the IPO was
reclassified as $5 to common stock par value and $543 additional
paid-in capital.
Rights, Preferences, and Privileges
Voting Rights:
The Series X preferred stock did not have any voting rights, except
as related to the election of certain directors. When the Series X
preferred stock had voting rights, each share of Series X preferred
stock entitled the holder to such number of votes per share on each
such action as shall equal the number of shares of common stock
into which each share of Series X preferred stock was then
convertible.
Liquidation Preference:
Upon any liquidation event, such as a liquidation, dissolution or
winding up of the Company, immediately after the holders of Series
AA preferred stock would have been paid in full, the Series AA
preferred stock initial preference as described above and before
any payment is made to the holders of common stock, the holders of
the shares of Series X preferred stock would be paid out of assets
of the Company available for distribution to its stockholders a per
share amount determined by taking the product of (1) the
percentage calculated as (i) the total number of issued and
outstanding shares of common stock owned by the holders of Series X
preferred stock determined on an as converted fully-diluted basis
divided by (ii) the total number of issued and outstanding
shares of common stock of the Company on an as-converted fully
diluted basis, and (2) the remaining assets of the Company
available for distribution to its stockholders, and dividing such
product by the number of issued and outstanding shares of Series X
preferred stock (the “Series X Preference”).
Certain change in control events, as defined in the Company’s
certificate of incorporation, were to be considered to be
liquidation events upon which the holders of Series X preferred
stock had the option to require the Company redeem the shares held,
at their liquidation value, as discussed above.
Right to Convert:
The holder of any share of Series X preferred stock had the right,
at any time to convert any such share (except that upon any
liquidation of the Company the right of conversion shall terminate
at the close of business on the business day fixed for payment of
the amounts distributable on the Series X preferred stock), into
fully paid and nonassessable shares of common stock based on the
Series X Conversion Ratio. The Series X Conversion Ratio was
initially 1:1, and subject to adjustment as discussed under the
section “Anti-Dilution” below.
Mandatory Conversion:
The Series X preferred stock would be automatically converted
into common stock, at the then applicable conversion price
(i) in the event that the holders of at least two-thirds of
the outstanding Series AA preferred stock, voting as a single
class, consent to such conversion, or (ii) upon the closing of
a qualified public offering, as defined.
Anti-Dilution:
The conversion price of the Series X preferred stock was
subject to adjustment to reduce dilution in the event that the
Company issues additional equity securities at a price less than
the applicable conversion price. The conversion price would also be
subject to proportional adjustment for events such as stock splits,
stock dividends, and recapitalization. As a result of the reverse
stock splits in November 2014 and January 2015, the Series X
conversion ratio was adjusted to approximately 1-for-4.06.</t>
  </si>
  <si>
    <t>Stock Plans</t>
  </si>
  <si>
    <t>Disclosure of Compensation Related Costs, Share-based Payments [Abstract]</t>
  </si>
  <si>
    <t>8. Stock Plans
The Company has historically granted common stock options pursuant
to the 2004 and 2014 Plans (as defined below) at an exercise price
that is not less than the fair market value of the Company’s
stock as determined by the board of directors, with input from
management. The board of directors has historically determined the
estimated fair value of the Company’s common stock on the
date of grant based on a number of objective and subjective
factors, including external market conditions, rights and
preferences of securities senior to the common stock at the time of
each grant, the likelihood of achieving a liquidity event such as
an IPO or the sale of the Company, and third party valuations. For
stock option grants prior to the IPO, the computation of expected
volatility was based on the historical volatilities of peer
companies. The peer companies include organizations that are in the
same industry, with similar size and stage of growth. The Company
estimates that the expected life of the options granted using the
simplified method allowable under Staff Accounting Bulletin
No. 107, Share Based Payments
2004 Stock Option and Incentive Plan
In July 2004, the Company’s board of directors adopted the
2004 Stock Option and Incentive Plan (the “2004 Plan”)
for the issuance of incentive stock options, restricted stock, and
other equity awards, all for common stock, as determined by the
board of directors to employees, officers, directors, consultants,
and advisors of the Company and its subsidiaries. Only stock
options were granted under the 2004 Plan. The 2004 Plan expired in
February 2014 but remains effective for all outstanding
options.
The following table summarizes the option activity for the years
ended December 31, 2015 and 2014 under the 2004 Plan:
Number Weighted-Average Per Share Aggregate
Options outstanding at December 31, 2013 11,835 $ 40.58
—
Granted
—
—
—
Exercised
—
—
—
Expired (877 ) 40.58
—
Options outstanding at December 31, 2014 10,958 40.58
—
Granted
—
—
—
Exercised
—
—
—
Expired (41 ) 40.58
—
Options outstanding at December 31, 2015 10,917 $ 40.58
—
Options exercisable at December 31, 2015 10,917 $ 40.58
—
Weighted-average years remaining on contractual life 2.50
Unrecognized compensation cost related to non-vested stock
options $
—
The Company recorded no stock compensation expense in the years
ended December 31, 2015 and 2014, respectively relating to
stock options granted pursuant to the 2004 Plan. At
December 31, 2015, all options were fully vested and there was
no unrecognized stock-based compensation expense relating to stock
options granted pursuant to the 2004 Plan. Options outstanding as
of December 31, 2015 had no intrinsic value, as the option
price exceeded the fair value of the underlying shares.
2014 Stock Option and Incentive Plan
In August 2014, the Company’s board of directors adopted the
2014 Stock Option and Incentive Plan (the “2014 Plan”)
for the issuance of incentive and non-qualified stock options,
restricted stock, and other equity awards, all for common stock, as
determined by the board of directors to employees, officers,
directors, consultants, and advisors of the Company and its
subsidiaries. Subsequent to the IPO in February 2015, there were
2,175,216 shares available for grant under the 2014 Plan. There
were 544,599 shares issuable under the 2014 Plan as of
December 31, 2015. Pursuant to the provisions of the 2014 Plan
and approval by the board of directors, on January 1, 2016 an
additional 1,056,936 shares were added to the 2014 Plan
representing 4% of total common shares issued and outstanding at
December 31, 2015. The 2014 Plan expires in August 2024.
On August 28, 2014, the Board of Directors granted 840,975,
ten-year term, stock options to officers of the Company at an
exercise price of $4.342 per share, the fair market value of the
common stock as determined by the Board of Directors, on the
condition that the options would be of no further force and effect
if the Company did not consummate an IPO prior to the one-year
anniversary of the grant date (the “IPO Condition”).
The IPO Condition was met upon the Company’s February 2015
IPO. These stock options vested 25% on the one-year anniversary of
the grant date and the remaining 75% will vest in equal monthly
installments over the following 36 months. Additionally on
August 28, 2014, the Board of Directors granted an aggregate
of 59,142 stock options to the directors that were fully vested on
the date of the grant.
The fair value of the stock options granted during 2014 was
estimated on the grant date using a Black-Scholes stock option
pricing model based on the following assumptions: an expected term
of 5 to 6.25 years; expected stock price volatility of 83.3% to
92.5%; a risk free rate of 1.63% to 1.84%; and a dividend yield of
0%. The Company is recognizing $2,798 of stock-based compensation
expense for these stock options on a straight-line basis commencing
upon the grant date in August 2014 through the final vesting date
in August 2018. As a result of the resolution of the IPO Condition,
the year ended December 31, 2015 reflects stock compensation
expense calculated from the grant date in August 2014 through
December 31, 2015.
The Company recorded stock compensation expense of $170 in general
and administrative expense in the year ended December 31, 2014
related to the 59,142 stock options that were granted pursuant to
the 2014 Plan and fully vested as of the date of grant. The Company
is recognizing $2,798 of stock compensation expense related to the
remaining 840,975 stock options on a straight-line basis over the
vesting period commencing upon the consummation of the IPO in
February 2015.
During 2015, the Board of Directors granted a total of 730,500
ten-year term stock options to employees and directors of the
Company. The fair value of each stock option granted was estimated
on the grant date using a Black-Scholes stock option pricing model
based on the following assumptions: an expected term of 5.31 to
6.08 years; expected stock price volatility of 80.9% to 101.1%, a
risk free rate of 1.55% to 1.85%, and a dividend yield of 0%. The
Company will recognize $3,209 of stock-based compensation expense
for these stock options on a straight-line basis commencing upon
the grant dates through the final vesting dates.
As of December 31, 2015, the Company had $4,621 of
unrecognized compensation expense related to options granted under
its 2014 Equity Plan. This cost is expected to be recognized over a
weighted average period of 2.9 years from December 31,
2015.
The Company recognizes compensation expense based on the estimated
grant date fair value method using the Black-Scholes valuation
model. The Company reduces compensation expense for expected
forfeitures, as estimated by management.
The following table summarizes the 2014 Plan option activity for
the two years ended December 31, 2015:
Number of Weighted- Aggregate
Options outstanding at December 31, 2013
— $
—
—
Granted 900,117 4.34
—
Exercised
—
—
—
Expired
—
—
—
Options outstanding at December 31, 2014 900,117 4.34
—
Granted 730,500 5.69
—
Exercised (9,857 ) 4.34
—
Expired
—
—
—
Options outstanding at December 31, 2015 1,620,760 $ 4.95 $ 10,339
Options exercisable at December 31, 2015 359,610 $ 4.40 $ 2,492
Weighted-average years remaining on contractual life 9.05
Unrecognized compensation cost related to non-vested stock
options $ 4,621
The weighted-average fair value of all stock options granted for
the years ending December 31, 2015 and 2014 was $4.39 and $3.30,
respectively. Intrinsic value at December 31, 2015 is based on
the closing price of the Company’s common stock of $11.33 per
share.
Employee Stock Purchase Plan
In November 2014 the Company’s board of directors adopted and
the stockholders approved the 2014 Employee Stock Purchase Plan
(“ESPP”). The Company’s board of directors has
authorized the issuance of a number of shares of common stock
issuable under the ESPP to the number that represents 1% of our
outstanding common stock outstanding after the IPO, or 160,276
shares. The ESPP provides that the number of shares reserved and
available for issuance under the ESPP shall be cumulatively
increased each January 1, beginning on January 1, 2016,
by the lesser of (i) 600,000 shares of common stock or
(ii) the number of shares necessary to set the number of
shares of Common Stock under the Plan at 1% percent of the
outstanding number of shares as of January 1 of the applicable
year. However, the board of directors reserves the right to
determine that there will be no increase for any year or that any
increase will be for a lesser number of shares. The number of
shares reserved and available for issuance under the ESPP is
subject to adjustment in the event of a stock split, stock dividend
or other change in the Company’s capitalization. The ESPP may
be terminated or amended by the board of directors at any time, but
will automatically terminate upon the tenth anniversary of the date
the ESPP is approved by the stockholders. An amendment that
increases the number of shares of common stock that are authorized
under the ESPP and certain other amendments require the approval of
the stockholders.
All employees who are whose customary employment is for more than
20 hours a week are eligible to participate in the ESPP. Any
employee who owns 5% or more of the voting power or value of the
Company’s shares of common stock is not eligible to purchase
shares under the ESPP. Each employee who is a participant in the
ESPP may purchase shares by authorizing payroll deductions of up to
10% of his or her base compensation during an offering period.
Unless the participating employee has previously withdrawn from the
offering, his or her accumulated payroll deductions will be used to
purchase shares of common stock on the last business day of the
offering period at a price equal to 85% of the fair market value of
the ordinary shares on the first business day or the last business
day of the offering period, whichever is lower, provided that no
more than 5,000 shares of common stock may be purchased by any one
employee during each offering period. Under applicable tax rules,
an employee may purchase no more than $25,000 worth of stock,
valued at the start of the purchase period, under the ESPP in any
calendar year.
No offerings of the ESPP commenced as of December 31, 2014. In
2015, $63 was withheld and used to purchase 13,143 shares of common
stock and the Company recorded $43 of stock-based compensation
expense pursuant to the ESPP.
Restricted Common Stock
In 2011, the Company issued 24,280 restricted common shares
pursuant to a stock purchase and restriction agreement for a price
of $0.0406 per share. The Company received $1 from the grantee.
These shares vested 25% on each of the first four anniversaries of
the date of grant. During the year ended December 31, 2014,
the board of directors accelerated the vesting of the last tranche
resulting in 12,140 shares vesting in such period. The Company
recorded the excess grant date fair value over the proceeds
received as compensation expense. The Company recorded $7 of
stock-based compensation expense related to this award in the year
ended December 31, 2014. At December 31, 2015 there were
no restricted common shares outstanding.</t>
  </si>
  <si>
    <t>Commitments and Contingencies</t>
  </si>
  <si>
    <t>Commitments and Contingencies Disclosure [Abstract]</t>
  </si>
  <si>
    <t>9. Commitments and Contingencies
Operating Leases
The Company leased office space in Lexington, Massachusetts under a
lease agreement that expired in September 2015. In May 2015, the
Company entered into a lease agreement (the “Office
Lease”) for its new headquarters in Lexington, Massachusetts.
The Company occupied this space in September 2015, at which time
its rental obligations commenced. The lease term is 90 months and
the Company has the right to extend the term for one period of five
years. The lease also provides that the Company will be responsible
for the operating expenses and real estate taxes, to the extent in
excess of base-year amounts, and electricity attributable to the
premises. The Company recorded $445 as leasehold improvements for
the buildout costs allowed and will amortize these to facilities
expense over the term of the lease. Rent expense is recognized on a
straight-line basis at the average monthly rent over the term of
the lease. Deferred rent is included in other current and long-term
liabilities on the balance sheet. Rent expense related to this
facility was $85 for the year ended December 31, 2015.
Aggregate rent expense for the years ended December 31, 2015
and 2014 was $143 and $54, respectively. The below table presents
the remaining annual cash commitments pursuant to the Office
Lease:
Year Amount
2016 $ 209
2017 289
2018 298
2019 306
2020 314
Thereafter 706
Total $ 2,122
Indemnification Arrangements
As permitted under Delaware law, the Company’s bylaws provide
that the Company will indemnify any director, officer, employee or
agent of the Company or anyone serving in these capacities. The
maximum potential amount of future payments the Company could be
required to pay is unlimited. The Company has insurance that
reduces its monetary exposure and would enable it to recover a
portion of any future amounts paid. As a result, the Company
believes that the estimated fair value of these indemnification
commitments is minimal.
Throughout the normal course of business, the Company has
agreements with vendors that provide goods and services required by
the Company to run its business. In some instances, vendor
agreements include language that requires the Company to indemnify
the vendor from certain damages caused by the Company’s use
of the vendor’s goods and/or services. The Company has
insurance that would allow it to recover a portion of any future
amounts that could arise from these indemnifications. As a result,
the Company believes that the estimated fair value of these
indemnification commitments is minimal.</t>
  </si>
  <si>
    <t>Fair Value of Financial Measurements</t>
  </si>
  <si>
    <t>Fair Value Disclosures [Abstract]</t>
  </si>
  <si>
    <t>10. Fair Value of Financial Measurements
Items measured at fair value on a recurring basis include short
term investments, derivative instruments and warrant
liabilities.
The following table sets forth the Company’s financial
instruments that were measured at fair value on a recurring basis
by level within the fair value hierarchy:
Fair Value Measurements at
Total Level 1 Level 2 Level 3
Assets:
Certificates of deposit $ 16,160 $
— $ 16,160 $
—
Agency bonds 10,031
— 10,031
—
United States Treasury securities 5,047 5,047
—
—
Short-term investments $ 31,238 $ 5,047 $ 26,191 $
—
Fair Value Measurements at
Total Level 1 Level 2 Level 3
Liabilities
Convertible preferred stock warrant liability $ 482 $
— $
— $ 482
Convertible notes redemption rights derivative $ 480 $
— $
— $ 480
Short-term investments
The Company classifies its United States Treasury securities as
Level 1 assets under the fair value hierarchy as these assets have
been valued using quoted market prices in active markets without
any valuation adjustment. The Company classifies its certificates
of deposit as Level 2 assets under the fair value hierarchy, as
there are no quoted market prices in active markets, and its agency
bonds as Level 2 assets under the fair value hierarchy, as these
assets are not always valued daily using quoted market prices in
active markets.
Convertible preferred stock warrant liability
As previously discussed (see Notes 5 and 7), the Company issued
warrants to purchase Series AA preferred stock in connection with
the 2013 Series AA preferred stock issuance and Loan Agreements.
The Series AA warrant liabilities were recorded at their fair value
on the date of issuance and were remeasured on each subsequent
balance sheet date and as of the warrant exercise date, with fair
value changes recognized as income (decrease in fair value) or
expense (increase in fair value) in other income (expense) in the
statements of operations.
Prior to the IPO, in addition to the assumptions above, the
Company’s estimated fair value of the Series AA preferred
stock warrant liabilities is calculated using other key assumptions
including the probability of an exit event, the enterprise value as
determined on an income approach, and a discount for lack of
marketability. Management, with the assistance of an independent
valuation firm, made these subjective determinations based on
available current information.
The Company used a hybrid valuation model in which a Monte Carlo
simulation was used to calculate the fair value of the
Company’s equity securities under three scenarios including:
i) an IPO scenario, ii) a merger or acquisition scenario or iii) a
stay private scenario. The Company then probability-weighted each
equity value derived from the Monte Carlo simulation based upon the
Company’s estimate of the likelihood of the exit scenario
occurring.
The assumptions used in calculating the estimated fair value of the
warrants represent the Company’s best estimates and include
probabilities of settlement scenarios, enterprise value, time to
liquidity, risk-free interest rates, discount for lack of
marketability and volatility. The estimates are based, in part, on
subjective assumptions and could differ materially in the future.
Generally, increases or decreases in the fair value of the
underlying convertible preferred stock would result in a
directionally similar impact in the fair value measurement of the
warrant liability. The following table details the assumptions used
in the Black-Scholes option pricing model used to estimate the fair
value of the Series AA preferred stock warrants as of
February 17, 2015, the date upon which the Series AA preferred
stock warrants became exercisable for common stock, and the Monte
Carlo simulation model used to estimate the fair value of the
Series AA preferred stock warrants at December 31, 2014:
February 17, December 31,
2015 2014
Volatility 60 %
65% –70 %
Expected term (years) 8.4
0.17 – 0.50
Expected dividend yield 0.0 % 0.0 %
Risk-free rate 1.7 %
0.02% –0.03 %
Convertible debt redemption rights derivative
The 2014 Convertible Bridge Notes redemption rights derivative
required separate accounting and was valued using a single income
valuation approach. The Company estimated the fair value of the
redemption rights derivative using a ‘‘with and
without’’ income valuation approach. Under this
approach, the Company estimated the present value of the fixed
interest rate debt based on the fair value of similar debt
instruments excluding the embedded feature. This amount was then
compared to the fair value of the debt instrument including the
embedded feature using a probability weighted approach by assigning
each embedded derivative feature a probability of occurrence, with
consideration provided for the settlement amount including
conversion discounts, prepayment penalties, the expected life of
the liability and the applicable discount rate.
As of the issuance of the 2014 Convertible Bridge Notes on
December 22, 2014 and on December 31, 2014, the Company
ascribed a probability of occurrence to the Change in Control
Redemption Feature of 25%. The expected life of the feature was the
remaining term of the debt and the discount rate was 18.9%. The
Company classified the liability within Level 3 of the fair value
hierarchy as the probability factor and the discount rate are
unobservable inputs and significant to the valuation model. As of
December 31, 2014, the fair value of the embedded derivative
was $480, respectively. Pursuant to the IPO, the Convertible Bridge
Notes were converted into 337,932 shares of common stock.
2020 Convertible Notes derivative liability
The fair value methodologies related to the 2020 Convertible Notes
derivative liability are discussed in Note 5.
During the periods presented, the Company has not changed the
manner in which it values liabilities that are measured at fair
value using Level 3 inputs. The Company recognizes transfers
between levels of the fair value hierarchy as of the end of the
reporting period. There were no transfers within the hierarchy
during any of the years presented.
The following table reflects the change in the Company’s
Level 3 liabilities for the years ended December 31, 2015
and 2014:
Convertible Convertible 2020
Balance at December 31, 2013 $ 1,888 $
— $
—
Issuance of 2014 Convertible Bridge Notes
— 478
—
Change in fair value 844 2
—
Warrant exercises (2,250 )
—
—
Balance at December 31, 2014 482 480
—
Issuance of 2020 Convertible Notes
—
— 12,423
Change in fair value (267 ) (480 ) 42,793
Reclassification to stockholders’ equity (215 )
—
—
Conversion to common stock
—
— (55,216 )
Balance at December 31, 2015 $
— $
— $
—</t>
  </si>
  <si>
    <t>Benefit Plans</t>
  </si>
  <si>
    <t>Compensation Related Costs [Abstract]</t>
  </si>
  <si>
    <t>11. Benefit Plans
Retirement Plan
The Company sponsors a 401(k) savings plan (the “Savings
Plan”) for all eligible U.S. employees. The Company reserves
the right to modify, amend, or terminate the Savings Plan.
Employees may contribute up to the maximum allowed by the IRS,
while the Company contributes to the plan at the discretion of the
board of directors. The Company’s contributions to the plan
for the years ended December 31, 2015 and 2014 were $35 and
$16, respectively.
Management Incentive Plan
In August 2014, the Company adopted the Amended and Restated 2014
Management Incentive Plan (the “MIP”) in which certain
of our named executive officers participated. Pursuant to the MIP,
upon a “change in control” (as defined in the MIP), a
bonus pool will be created from the proceeds received in connection
with such change in control (ranging from 7 percent to 9.75 percent
of transaction proceeds, depending upon the level of transaction
proceeds received in the transaction), and each participant is
entitled to receive a bonus equal to a certain percentage of such
bonus pool. The MIP terminates automatically upon the earliest of
(i) March 31, 2015 (unless a change in control has
occurred prior to such date), (ii) the closing of our IPO,
(iii) the closing of a qualified financing, as defined in the
MIP, and (iv) the date all amounts to be paid under the MIP
following a change in control have been paid. The MIP terminated
upon the closing of our IPO in February 2015.</t>
  </si>
  <si>
    <t>Subsequent Event</t>
  </si>
  <si>
    <t>Subsequent Events [Abstract]</t>
  </si>
  <si>
    <t>12. Subsequent Event
In February 2016, the Company signed an amendment to the Office
Lease, whereby it agreed to rent additional space (the “Lease
Amendment”). The Company expects to occupy the additional
space in July 2016. The terms of the Lease Amendment follow the
terms of the Office Lease. If occupancy occurs on July 1,
2016, the annual commitments pursuant to the Lease Amendment are as
follows:
Year Amount
2016 $ 28
2017 113
2018 113
2019 115
2020 115
Thereafter 254
Total $ 738</t>
  </si>
  <si>
    <t>Significant Accounting Policies (Policies)</t>
  </si>
  <si>
    <t>Basis of Presentation</t>
  </si>
  <si>
    <t>Segment Reporting</t>
  </si>
  <si>
    <t>Use of Estimates</t>
  </si>
  <si>
    <t>Cash and Cash Equivalents</t>
  </si>
  <si>
    <t>Cash and Cash Equivalents
The Company maintains its cash and cash equivalent balances with
financial institutions that management believes are creditworthy.
The Company’s cash and cash equivalent accounts and
certificates of deposit, at times, may exceed federally insured
limits. The Company has not experienced any losses in such
accounts. The Company believes it is not exposed to any significant
credit risk on cash and cash equivalents.</t>
  </si>
  <si>
    <t>Short-term investments Investments—Debt and Equity
Securities
The Company reviews short-term investments for other-than-temporary
impairment whenever the fair value of a short-term investment is
less than the amortized cost and evidence indicates that a
short-term investment’s carrying amount is not recoverable
within a reasonable period of time. Other-than-temporary
impairments of investments are recognized in the statements of
operations if the Company has experienced a credit loss, has the
intent to sell the short-term investment, or if it is more likely
than not that the Company will be required to sell the short-term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
Short-term investments at December 31, 2015 consist of the
following (in thousands):
Cost Unrealized Unrealized Fair
(in
thousands)
Current:
Certificates of deposit $ 16,160 $ — $ — $ 16,160
Agency bonds 10,036 — (5 ) 10,031
United States Treasury securities 5,053 — (6 ) 5,047
$ 31,249 $ — $ (11 ) $ 31,238
At December 31, 2015, all short-term investments held by the
Company had contractual maturities of less than one year. The
Company evaluated its securities for other-than-temporary
impairment and determined that no such impairment existed at
December 31, 2015.</t>
  </si>
  <si>
    <t>Property and Equipment
Asset Classification
Estimated Useful Life
Computer hardware and software 3 - 5 years
Laboratory Equipment 5 years
Office equipment 5 years
Leasehold improvements
Shorter of useful life or remaining life of lease</t>
  </si>
  <si>
    <t>Deferred Public Offering Costs</t>
  </si>
  <si>
    <t>Deferred Financing Costs</t>
  </si>
  <si>
    <t>Research and Development Costs</t>
  </si>
  <si>
    <t>Research and Development Costs
• employee-related expenses including
salaries, benefits, travel and stock-based compensation expense for
research and development personnel;
• expenses incurred under agreements
with contract research organizations that conduct clinical and
preclinical studies, contract manufacturing organizations and
consultants;
• costs associated with preclinical and
development activities; and
• costs associated with regulatory
operations.
Costs for certain development activities, such as clinical studies,
are recognized based on an evaluation of the progress to completion
of specific tasks using data such as patient enrollment, clinical
site activations, and information provided to the Company by its
vendors on their actual costs incurred. Payments for these
activities are based on the terms of the individual arrangements,
which may differ from the patterns of costs incurred, and are
reflected in the financial statements as accrued expenses, or
prepaid expenses and other current assets, if the related services
have not been provided.</t>
  </si>
  <si>
    <t>Stock-Based Compensation</t>
  </si>
  <si>
    <t>Stock-Based Compensation
The Company accounts for stock options issued to non-employees in
accordance with the provisions of ASC 505-50, Equity-Based
Payments to Non-employees</t>
  </si>
  <si>
    <t>Fair Value Measurements</t>
  </si>
  <si>
    <t>Fair Value Measurements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financial
instruments, including cash and cash equivalents, prepaid expenses
and other current assets, accounts payable and accrued expenses
approximate their respective carrying values due to the short-term
nature of these instruments. The Company’s assets and
liabilities measured at fair value on a recurring basis include its
short-term investments, warrant liabilities, convertible notes
redemption rights derivative and 2020 Convertible Notes derivative
liability (see Note 10).</t>
  </si>
  <si>
    <t>Derivative Financial Instruments</t>
  </si>
  <si>
    <t>Income taxes</t>
  </si>
  <si>
    <t>Income taxe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 will recognize interest and penalties related to
uncertain tax positions in income tax expense. As of
December 31, 2015 and 2014, the Company had no accrued
interest or penalties related to uncertain tax positions and no
amounts have been recognized in the Company’s statements of
operations.</t>
  </si>
  <si>
    <t>Net loss per share</t>
  </si>
  <si>
    <t>Net loss per share Earnings per Share
The following table sets forth the computation of basic and diluted
EPS attributable to the Company’s common stockholders:
2015 2014
Numerator:
Net loss $ (67,982 ) $ (9,531 )
Accretion and dividends on convertible preferred stock (131 ) (4,265 )
Net loss applicable to common stockholders $ (68,113 ) $ (13,796 )
Denominator:
Weighted average common shares outstanding—basic and
diluted 18,311,333 1,020,088
Net loss per share applicable to common stockholders—basic
and diluted $ (3.72 ) $ (13.52 )
The following common stock equivalents were excluded from the
calculation of diluted net loss per share for the periods indicated
as including them would have an anti-dilutive effect:
December 31, December 31,
Series AA preferred stock
— 7,356,331
Series X preferred stock
— 466,319
Warrants for Series AA preferred stock
— 56,408
Warrants for common stock 56,408
—
Stock options 1,631,677 911,075
Total 1,688,085 8,790,133</t>
  </si>
  <si>
    <t>Subsequent Events</t>
  </si>
  <si>
    <t>Recent Accounting Pronouncements</t>
  </si>
  <si>
    <t>Recent Accounting Pronouncements
In August 2014, the FASB issued ASU 2014-15, which provides
guidance about management’s responsibility to evaluate
whether there is substantial doubt about an entity’s ability
to continue as a going concern and to provide related footnote
disclosures. The new standard is effective for the Company for the
annual period ending after December 15, 2016 and for annual and
interim periods thereafter, with early adoption permitted. The
Company is currently evaluating the impact of this accounting
standard update on the Company’s consolidated financial
statements.</t>
  </si>
  <si>
    <t>Significant Accounting Policies (Tables)</t>
  </si>
  <si>
    <t>Schedule of Short-term Investment</t>
  </si>
  <si>
    <t>Short-term investments at December 31, 2015 consist of the
following (in thousands):
Cost Unrealized Unrealized Fair
(in
thousands)
Current:
Certificates of deposit $ 16,160 $ — $ — $ 16,160
Agency bonds 10,036 — (5 ) 10,031
United States Treasury securities 5,053 — (6 ) 5,047
$ 31,249 $ — $ (11 ) $ 31,238</t>
  </si>
  <si>
    <t>Schedule of Estimated Useful Life of Asset Classification</t>
  </si>
  <si>
    <t>Depreciation and amortization is provided using the straight-line
method over the estimated useful lives of the assets, which are as
follows:
Asset Classification
Estimated Useful Life
Computer hardware and software 3 - 5 years
Laboratory Equipment 5 years
Office equipment 5 years
Leasehold improvements
Shorter of useful life or remaining life of lease</t>
  </si>
  <si>
    <t>Schedule of Computation of Basic and Diluted EPS</t>
  </si>
  <si>
    <t>The following table sets forth the computation of basic and diluted
EPS attributable to the Company’s common stockholders:
2015 2014
Numerator:
Net loss $ (67,982 ) $ (9,531 )
Accretion and dividends on convertible preferred stock (131 ) (4,265 )
Net loss applicable to common stockholders $ (68,113 ) $ (13,796 )
Denominator:
Weighted average common shares outstanding—basic and
diluted 18,311,333 1,020,088
Net loss per share applicable to common stockholders—basic
and diluted $ (3.72 ) $ (13.52 )</t>
  </si>
  <si>
    <t>Schedule of Antidilutive Securities Excluded from Computation of Earnings Per Share</t>
  </si>
  <si>
    <t>The following common stock equivalents were excluded from the
calculation of diluted net loss per share for the periods indicated
as including them would have an anti-dilutive effect:
December 31, December 31,
Series AA preferred stock
— 7,356,331
Series X preferred stock
— 466,319
Warrants for Series AA preferred stock
— 56,408
Warrants for common stock 56,408
—
Stock options 1,631,677 911,075
Total 1,688,085 8,790,133</t>
  </si>
  <si>
    <t>Property and Equipment (Tables)</t>
  </si>
  <si>
    <t>Schedule of Property and Equipment</t>
  </si>
  <si>
    <t>At December 31, 2015 and 2014, the Company’s property
and equipment consisted of the following:
December 31,
2015 2014
Office equipment $ 334 $ 50
Computer hardware and software 252 167
Laboratory equipment 43
—
Leasehold improvements 445
—
Total 1,074 217
Less accumulated depreciation (262 ) (217 )
Property and equipment, net $ 812 $ —</t>
  </si>
  <si>
    <t>Accrued Expenses and Other Current Liabilities (Tables)</t>
  </si>
  <si>
    <t>Schedule of Accrued Expenses</t>
  </si>
  <si>
    <t>Accrued expenses at December 31, 2015 and 2014 consisted of
the following:
December 31,
2015 2014
Research and development $ 375 $ 116
Government payable 450 421
Compensation and benefits 999 293
Professional fees 347 155
Other 337 7
Total $ 2,508 $ 992</t>
  </si>
  <si>
    <t>Income Taxes (Tables)</t>
  </si>
  <si>
    <t>Schedule of Reconciliation Between the Effective Tax Rates and Statutory Rates</t>
  </si>
  <si>
    <t>A reconciliation between the effective tax rates and statutory
rates for the years ended December 31, 2015 and 2014 is as
follows:
2015 2014
Computed at statutory rate 34.00 % 34.00 %
State income taxes 1.20 4.93
Expiration of capital loss carryforward (2.13 ) 0.00
Expiration of state net operating loss carryforward 0.00 (9.35 )
Tax credits 0.73 2.43
Other (3.35 ) (4.28 )
Change in value of convertible notes derivatives and warrant
liabilities (21.16 )
—
Valuation allowance (9.29 ) (27.73 )
— % — %</t>
  </si>
  <si>
    <t>Schedule of Tax Effect of Significant Temporary Differences Representing Deferred Tax Assets and Liabilities</t>
  </si>
  <si>
    <t>The tax effect of significant temporary differences representing
deferred tax assets and liabilities as of December 31, 2015
and 2014 is as follows:
December 31,
2015 2014
Net operating loss (“NOL”) and credit carryforwards $ 35,858 $ 30,896
Capitalized research and development costs 14,406 12,041
Capital loss carryover
— 1,672
Other 927 269
Valuation allowance (51,191 ) (44,878 )
$
— $
—</t>
  </si>
  <si>
    <t>Schedule of Change in Unrecognized Tax Benefits</t>
  </si>
  <si>
    <t>The change in unrecognized tax benefits for each of the years ended
December 31, 2015 and 2014 are as follows:
2015 2014
Balance at January 1, $ 284 $ 258
Additions for current year tax positions 49 26
Reductions for expirations of statute of limitations or
settlements
—
—
$ 333 $ 284</t>
  </si>
  <si>
    <t>Equity (Tables)</t>
  </si>
  <si>
    <t>Schedule of Rollforward of Unvested Stock Shares</t>
  </si>
  <si>
    <t>The following table is a rollforward of unvested Series X preferred
stock shares:
Unvested—December 31, 2014 558,862
Vested (558,862 )
Repurchased
—
Unvested—December 31, 2015
—</t>
  </si>
  <si>
    <t>Stock Plans (Tables)</t>
  </si>
  <si>
    <t>Summary of Stock Option Activity</t>
  </si>
  <si>
    <t xml:space="preserve">The following table summarizes the option activity for the years
ended December 31, 2015 and 2014 under the 2004 Plan:
Number Weighted-Average Per Share Aggregate
Options outstanding at December 31, 2013 11,835 $ 40.58
—
Granted
—
—
—
Exercised
—
—
—
Expired (877 ) 40.58
—
Options outstanding at December 31, 2014 10,958 40.58
—
Granted
—
—
—
Exercised
—
—
—
Expired (41 ) 40.58
—
Options outstanding at December 31, 2015 10,917 $ 40.58
—
Options exercisable at December 31, 2015 10,917 $ 40.58
—
Weighted-average years remaining on contractual life 2.50
Unrecognized compensation cost related to non-vested stock
options $
—
The following table summarizes the 2014 Plan option activity for
the two years ended December 31, 2015:
Number of Weighted- Aggregate
Options outstanding at December 31, 2013
— $
—
—
Granted 900,117 4.34
—
Exercised
—
—
—
Expired
—
—
—
Options outstanding at December 31, 2014 900,117 4.34
—
Granted 730,500 5.69
—
Exercised (9,857 ) 4.34
—
Expired
—
—
—
Options outstanding at December 31, 2015 1,620,760 $ 4.95 $ 10,339
Options exercisable at December 31, 2015 359,610 $ 4.40 $ 2,492
Weighted-average years remaining on contractual life 9.05
Unrecognized compensation cost related to non-vested stock
options $ 4,621 </t>
  </si>
  <si>
    <t>Commitments and Contingencies (Tables)</t>
  </si>
  <si>
    <t>Schedule of Annual Cash Commitments Pursuant to Operating Lease Amendment</t>
  </si>
  <si>
    <t>The below table presents the remaining annual cash commitments
pursuant to the Office Lease:
Year Amount
2016 $ 209
2017 289
2018 298
2019 306
2020 314
Thereafter 706
Total $ 2,122</t>
  </si>
  <si>
    <t>Lease Amendment [Member]</t>
  </si>
  <si>
    <t>If occupancy occurs on July 1, 2016, the annual commitments
pursuant to the Lease Amendment are as follows:
Year Amount
2016 $ 28
2017 113
2018 113
2019 115
2020 115
Thereafter 254
Total $ 738</t>
  </si>
  <si>
    <t>Fair Value of Financial Measurements (Tables)</t>
  </si>
  <si>
    <t>Fair Value of Assets and Liabilities Measured on Recurring Basis</t>
  </si>
  <si>
    <t>The following table sets forth the Company’s financial
instruments that were measured at fair value on a recurring basis
by level within the fair value hierarchy:
Fair Value Measurements at
Total Level 1 Level 2 Level 3
Assets:
Certificates of deposit $ 16,160 $
— $ 16,160 $
—
Agency bonds 10,031
— 10,031
—
United States Treasury securities 5,047 5,047
—
—
Short-term investments $ 31,238 $ 5,047 $ 26,191 $
—
Fair Value Measurements at
Total Level 1 Level 2 Level 3
Liabilities
Convertible preferred stock warrant liability $ 482 $
— $
— $ 482
Convertible notes redemption rights derivative $ 480 $
— $
— $ 480</t>
  </si>
  <si>
    <t>Schedule of Assumptions Used to Estimate Fair Value of Series AA Preferred Stock Warrants</t>
  </si>
  <si>
    <t xml:space="preserve">The following table details the assumptions used in the
Black-Scholes option pricing model used to estimate the fair value
of the Series AA preferred stock warrants as of February 17,
2015, the date upon which the Series AA preferred stock warrants
became exercisable for common stock, and the Monte Carlo simulation
model used to estimate the fair value of the Series AA preferred
stock warrants at December 31, 2014:
February 17, December 31,
2015 2014
Volatility 60 %
65% –70 %
Expected term (years) 8.4
0.17 – 0.50
Expected dividend yield 0.0 % 0.0 %
Risk-free rate 1.7 %
0.02% –0.03 % </t>
  </si>
  <si>
    <t>Schedule of Change in Company's Level 3 Liabilities</t>
  </si>
  <si>
    <t>The following table reflects the change in the Company’s
Level 3 liabilities for the years ended December 31, 2015
and 2014:
Convertible Convertible 2020
Balance at December 31, 2013 $ 1,888 $
— $
—
Issuance of 2014 Convertible Bridge Notes
— 478
—
Change in fair value 844 2
—
Warrant exercises (2,250 )
—
—
Balance at December 31, 2014 482 480
—
Issuance of 2020 Convertible Notes
—
— 12,423
Change in fair value (267 ) (480 ) 42,793
Reclassification to stockholders’ equity (215 )
—
—
Conversion to common stock
—
— (55,216 )
Balance at December 31, 2015 $
— $
— $
—</t>
  </si>
  <si>
    <t>Organization and Operations - Additional Information (Detail) - USD ($)</t>
  </si>
  <si>
    <t>1 Months Ended</t>
  </si>
  <si>
    <t>3 Months Ended</t>
  </si>
  <si>
    <t>Aug. 31, 2015</t>
  </si>
  <si>
    <t>Jul. 31, 2015</t>
  </si>
  <si>
    <t>Feb. 28, 2015</t>
  </si>
  <si>
    <t>Mar. 31, 2015</t>
  </si>
  <si>
    <t>Mar. 24, 2015</t>
  </si>
  <si>
    <t>Feb. 23, 2015</t>
  </si>
  <si>
    <t>Jun. 28, 2013</t>
  </si>
  <si>
    <t>Schedule Of Description Of Business [Line Items]</t>
  </si>
  <si>
    <t>Net proceeds from issuance of equity</t>
  </si>
  <si>
    <t>Net proceeds from issuance of debts</t>
  </si>
  <si>
    <t>Aggregate cash and cash equivalents and marketable securities</t>
  </si>
  <si>
    <t>2020 Convertible Notes [Member]</t>
  </si>
  <si>
    <t>Convertible senior notes, interest rate, stated percentage</t>
  </si>
  <si>
    <t>5.00%</t>
  </si>
  <si>
    <t>Aggregate principal amount</t>
  </si>
  <si>
    <t>Convertible Notes converted into shares</t>
  </si>
  <si>
    <t>Additional shares of common stock</t>
  </si>
  <si>
    <t>Senior Notes [Member] | 2020 Convertible Notes [Member]</t>
  </si>
  <si>
    <t>Notes Payable [Member]</t>
  </si>
  <si>
    <t>Initial public offering common stock, shares</t>
  </si>
  <si>
    <t>Initial public offering common stock, per shares</t>
  </si>
  <si>
    <t>IPO [Member] | Affiliated Entity [Member]</t>
  </si>
  <si>
    <t>Over-Allotment Option [Member]</t>
  </si>
  <si>
    <t>Over-Allotment Option [Member] | Senior Notes [Member] | 2020 Convertible Notes [Member]</t>
  </si>
  <si>
    <t>Significant Accounting Policies - Additional Information (Detail)</t>
  </si>
  <si>
    <t>Dec. 31, 2015USD ($)Segment</t>
  </si>
  <si>
    <t>Dec. 31, 2014USD ($)</t>
  </si>
  <si>
    <t>Aug. 31, 2015USD ($)</t>
  </si>
  <si>
    <t>Summary Of Significant Accounting Policy [Line Items]</t>
  </si>
  <si>
    <t>Number of operating segments | Segment</t>
  </si>
  <si>
    <t>Realized gains or losses on short-term investment</t>
  </si>
  <si>
    <t>Unrealized losses on short-term investment</t>
  </si>
  <si>
    <t>Other than temporary impairment evaluated</t>
  </si>
  <si>
    <t>Deferred public offering costs</t>
  </si>
  <si>
    <t>Amortization of deferred financing costs</t>
  </si>
  <si>
    <t>Equity Offering [Member]</t>
  </si>
  <si>
    <t>2020 Convertible Notes Offering [Member]</t>
  </si>
  <si>
    <t>2020 Convertible Notes Offering [Member] | Follow-on Offering [Member]</t>
  </si>
  <si>
    <t>Significant Accounting Policies - Schedule of Short-term Investment (Detail) $ in Thousands</t>
  </si>
  <si>
    <t>Schedule of Available-for-sale Securities [Line Items]</t>
  </si>
  <si>
    <t>Available-for-sale securities, Cost Basis</t>
  </si>
  <si>
    <t>Available-for-sale securities, Unrealized Gains</t>
  </si>
  <si>
    <t>Available-for-sale securities, Unrealized Losses</t>
  </si>
  <si>
    <t>Available-for-sale securities, Fair Value</t>
  </si>
  <si>
    <t>Certificates of Deposit [Member]</t>
  </si>
  <si>
    <t>Agency Bonds [Member]</t>
  </si>
  <si>
    <t>United States Treasury Securities [Member]</t>
  </si>
  <si>
    <t>Significant Accounting Policies - Schedule of Estimated Useful Life of Asset Classification (Detail)</t>
  </si>
  <si>
    <t>Property, Plant and Equipment [Line Items]</t>
  </si>
  <si>
    <t>Leasehold improvements</t>
  </si>
  <si>
    <t>Shorter of useful life or remaining life of lease</t>
  </si>
  <si>
    <t>Laboratory Equipment [Member]</t>
  </si>
  <si>
    <t>Property and equipment, Estimated Useful Life</t>
  </si>
  <si>
    <t>5 years</t>
  </si>
  <si>
    <t>Office Equipment and Furniture [Member]</t>
  </si>
  <si>
    <t>Minimum [Member] | Computer Hardware and Software [Member]</t>
  </si>
  <si>
    <t>3 years</t>
  </si>
  <si>
    <t>Maximum [Member] | Computer Hardware and Software [Member]</t>
  </si>
  <si>
    <t>Significant Accounting Policies - Schedule of Computation of Basic and Diluted EPS (Detail) - USD ($) $ / shares in Units, $ in Thousands</t>
  </si>
  <si>
    <t>Numerator:</t>
  </si>
  <si>
    <t>Accretion and dividends on convertible preferred stock</t>
  </si>
  <si>
    <t>Net loss applicable to common stockholders</t>
  </si>
  <si>
    <t>Denominator:</t>
  </si>
  <si>
    <t>Weighted average common shares outstanding - basic and diluted</t>
  </si>
  <si>
    <t>Net loss per share applicable to common stockholders - basic and diluted</t>
  </si>
  <si>
    <t>Significant Accounting Policies - Schedule of Antidilutive Securities Excluded from Computation of Earnings Per Share (Detail) - shares</t>
  </si>
  <si>
    <t>Antidilutive Securities Excluded from Computation of Earnings Per Share [Line Items]</t>
  </si>
  <si>
    <t>Antidilutive securities excluded from computation of earnings per share</t>
  </si>
  <si>
    <t>Series AA Preferred Stock [Member]</t>
  </si>
  <si>
    <t>Series X Preferred Stock [Member]</t>
  </si>
  <si>
    <t>Warrants Exercisable for Series AA Preferred Stock [Member]</t>
  </si>
  <si>
    <t>Warrants for Common Stock [Member]</t>
  </si>
  <si>
    <t>Stock Options [Member]</t>
  </si>
  <si>
    <t>Property and Equipment - Schedule of Property and Equipment (Detail) - USD ($) $ in Thousands</t>
  </si>
  <si>
    <t>Property and equipment, Gross</t>
  </si>
  <si>
    <t>Less: accumulated depreciation</t>
  </si>
  <si>
    <t>Computer Hardware and Software [Member]</t>
  </si>
  <si>
    <t>Leasehold Improvements [Member]</t>
  </si>
  <si>
    <t>Property and Equipment - Additional Information (Detail) - USD ($) $ in Thousands</t>
  </si>
  <si>
    <t>Property, Plant and Equipment, Net [Abstract]</t>
  </si>
  <si>
    <t>Depreciation expense</t>
  </si>
  <si>
    <t>Accrued Expenses and Other Current Liabilities - Schedule of Accrued Expenses (Detail) - USD ($) $ in Thousands</t>
  </si>
  <si>
    <t>Government payable</t>
  </si>
  <si>
    <t>Compensation and benefits</t>
  </si>
  <si>
    <t>Professional fees</t>
  </si>
  <si>
    <t>Other</t>
  </si>
  <si>
    <t>Debt - 2020 Convertible Notes - Additional Information (Detail)</t>
  </si>
  <si>
    <t>Aug. 31, 2015USD ($)shares</t>
  </si>
  <si>
    <t>Jul. 31, 2015USD ($)shares</t>
  </si>
  <si>
    <t>Dec. 31, 2015USD ($)$ / shares</t>
  </si>
  <si>
    <t>Mar. 24, 2015USD ($)</t>
  </si>
  <si>
    <t>Feb. 23, 2015USD ($)</t>
  </si>
  <si>
    <t>Debt Instrument [Line Items]</t>
  </si>
  <si>
    <t>Debt instrument principal amount</t>
  </si>
  <si>
    <t>Debt instrument maturity date</t>
  </si>
  <si>
    <t>Feb. 15,
		2020</t>
  </si>
  <si>
    <t>Convertible notes, interest rate, stated percentage</t>
  </si>
  <si>
    <t>Financing costs incurred by the company</t>
  </si>
  <si>
    <t>Number of shares, note gets converted into</t>
  </si>
  <si>
    <t>Principal amount</t>
  </si>
  <si>
    <t>Discount rate</t>
  </si>
  <si>
    <t>2.00%</t>
  </si>
  <si>
    <t>Holdings in debt outstanding</t>
  </si>
  <si>
    <t>25.00%</t>
  </si>
  <si>
    <t>Number of days after default</t>
  </si>
  <si>
    <t>180 days</t>
  </si>
  <si>
    <t>Fair value of combined embedded derivative liability</t>
  </si>
  <si>
    <t>Derivative liabilities and discount recorded</t>
  </si>
  <si>
    <t>Convertible Notes converted into shares | shares</t>
  </si>
  <si>
    <t>Additional shares of common stock | shares</t>
  </si>
  <si>
    <t>Change in estimated fair value of combined embedded derivative liability</t>
  </si>
  <si>
    <t>Charges related to extinguishment of debt</t>
  </si>
  <si>
    <t>Extinguishment of debt</t>
  </si>
  <si>
    <t>Amortization of financing costs and discounts</t>
  </si>
  <si>
    <t>Amortization of debt discount</t>
  </si>
  <si>
    <t>2020 Convertible Notes [Member] | First 90 Days [Member]</t>
  </si>
  <si>
    <t>Additional interest rate</t>
  </si>
  <si>
    <t>0.25%</t>
  </si>
  <si>
    <t>2020 Convertible Notes [Member] | 91 to 180 Days [Member]</t>
  </si>
  <si>
    <t>0.50%</t>
  </si>
  <si>
    <t>2020 Convertible Notes [Member] | Fundamental Change [Member]</t>
  </si>
  <si>
    <t>Percentage of principal amount of notes to be purchased</t>
  </si>
  <si>
    <t>100.00%</t>
  </si>
  <si>
    <t>Repurchase price description</t>
  </si>
  <si>
    <t>Upon a Fundamental Change, each Holder would have the right to require the  Company to repurchase for cash all of such Holder's notes, or any portion  thereof that is equal to $1 or an integral multiple of $1.</t>
  </si>
  <si>
    <t>Repurchase price | $ / shares</t>
  </si>
  <si>
    <t>2020 Convertible Notes [Member] | Fundamental Change [Member] | Maximum [Member]</t>
  </si>
  <si>
    <t>2020 Convertible Notes [Member] | Fundamental Change [Member] | Minimum [Member]</t>
  </si>
  <si>
    <t>Debt - Convertible Bridge Notes - Additional Information (Detail) - USD ($)</t>
  </si>
  <si>
    <t>Amortization of financing costs</t>
  </si>
  <si>
    <t>Losses on extinguishment of debt</t>
  </si>
  <si>
    <t>2014 Convertible Bridge Notes [Member]</t>
  </si>
  <si>
    <t>Debt instrument principal balance</t>
  </si>
  <si>
    <t>Jun. 30,
		2015</t>
  </si>
  <si>
    <t>Debt instrument annual interest rate</t>
  </si>
  <si>
    <t>8.00%</t>
  </si>
  <si>
    <t>Interest accrued</t>
  </si>
  <si>
    <t>Value of derivative</t>
  </si>
  <si>
    <t>Deferred financing costs</t>
  </si>
  <si>
    <t>Debt instrument, interest expense to coupon rate</t>
  </si>
  <si>
    <t>Gain in change in fair value</t>
  </si>
  <si>
    <t>Debt converted into shares of common stock</t>
  </si>
  <si>
    <t>Share offering price</t>
  </si>
  <si>
    <t>2014 Convertible Bridge Notes [Member] | Minimum [Member]</t>
  </si>
  <si>
    <t>Gross proceeds</t>
  </si>
  <si>
    <t>Debt - Notes Payable - Additional Information (Detail)</t>
  </si>
  <si>
    <t>Jun. 28, 2013USD ($)AgreementEntity</t>
  </si>
  <si>
    <t>Feb. 28, 2015USD ($)</t>
  </si>
  <si>
    <t>Dec. 31, 2015USD ($)Installment$ / sharesshares</t>
  </si>
  <si>
    <t>Jul. 31, 2015USD ($)</t>
  </si>
  <si>
    <t>Jan. 31, 2015USD ($)</t>
  </si>
  <si>
    <t>Amortized loan discounts and loan termination payment</t>
  </si>
  <si>
    <t>Principal payments on loan</t>
  </si>
  <si>
    <t>Number of loan and security agreements | Agreement</t>
  </si>
  <si>
    <t>Number of financial entities | Entity</t>
  </si>
  <si>
    <t>Proceeds from loans issued</t>
  </si>
  <si>
    <t>Interest rate</t>
  </si>
  <si>
    <t>11.00%</t>
  </si>
  <si>
    <t>Loan maturity date</t>
  </si>
  <si>
    <t>Oct. 1,
		2016</t>
  </si>
  <si>
    <t>Interest only payments for initial</t>
  </si>
  <si>
    <t>12 months</t>
  </si>
  <si>
    <t>Number of installments | Installment</t>
  </si>
  <si>
    <t>Termination payment percentage</t>
  </si>
  <si>
    <t>3.00%</t>
  </si>
  <si>
    <t>Loan termination payment</t>
  </si>
  <si>
    <t>Warrant or right securities called by warrants, amount</t>
  </si>
  <si>
    <t>Warrant expiration date</t>
  </si>
  <si>
    <t>The warrants were to expire on the  earlier of (i) ten years after the date of grant, or (ii) immediately prior to  an acquisition transaction, as defined in the warrants.</t>
  </si>
  <si>
    <t>Fair value of the warrant liability</t>
  </si>
  <si>
    <t>Debt issuance costs</t>
  </si>
  <si>
    <t>Interest expense related to loan agreements</t>
  </si>
  <si>
    <t>Accretion of debt discounts and loan termination payment</t>
  </si>
  <si>
    <t>Debt instrument, principal payments</t>
  </si>
  <si>
    <t>Repaying principal amount</t>
  </si>
  <si>
    <t>Prepayment fee</t>
  </si>
  <si>
    <t>Warrants issued to lenders exercisable to common shares | shares</t>
  </si>
  <si>
    <t>Warrants issued to lenders exercisable to common shares, price per share | $ / shares</t>
  </si>
  <si>
    <t>Notes Payable [Member] | Warrants Exercisable for Series AA Preferred Stock [Member]</t>
  </si>
  <si>
    <t>IPO price of the Company's common stock | $ / shares</t>
  </si>
  <si>
    <t>Fair value assumptions, expected term</t>
  </si>
  <si>
    <t>8 years 4 months 24 days</t>
  </si>
  <si>
    <t>Fair value assumptions, risk free interest rate</t>
  </si>
  <si>
    <t>1.70%</t>
  </si>
  <si>
    <t>Fair value assumptions, expected volatility rate</t>
  </si>
  <si>
    <t>60.00%</t>
  </si>
  <si>
    <t>Notes Payable [Member] | Series AA Preferred Stock [Member]</t>
  </si>
  <si>
    <t>Preferred stock issued to lenders | shares</t>
  </si>
  <si>
    <t>Preferred stock issued to lenders, price per share | $ / shares</t>
  </si>
  <si>
    <t>Income Taxes - Additional Information (Detail) - USD ($)</t>
  </si>
  <si>
    <t>Dec. 31, 2013</t>
  </si>
  <si>
    <t>Income Taxes [Line Items]</t>
  </si>
  <si>
    <t>Valuation allowance, deferred tax asset, increase (decrease)</t>
  </si>
  <si>
    <t>Operating loss carryforwards, federal</t>
  </si>
  <si>
    <t>Operating loss carryforwards, state</t>
  </si>
  <si>
    <t>Unrecognized tax benefits</t>
  </si>
  <si>
    <t>Federal [Member]</t>
  </si>
  <si>
    <t>Provision for income taxes</t>
  </si>
  <si>
    <t>Operating loss carryforwards, expiration year</t>
  </si>
  <si>
    <t>Tax credit carryforwards, research and development</t>
  </si>
  <si>
    <t>State [Member]</t>
  </si>
  <si>
    <t>Income Taxes - Schedule of Reconciliation Between Effective and Statutory Rates (Detail)</t>
  </si>
  <si>
    <t>Effective Income Tax Rate Reconciliation, Percent [Abstract]</t>
  </si>
  <si>
    <t>Computed at statutory rate</t>
  </si>
  <si>
    <t>34.00%</t>
  </si>
  <si>
    <t>State income taxes</t>
  </si>
  <si>
    <t>1.20%</t>
  </si>
  <si>
    <t>4.93%</t>
  </si>
  <si>
    <t>Expiration of capital loss carryforward</t>
  </si>
  <si>
    <t>(2.13%)</t>
  </si>
  <si>
    <t>(0.00%)</t>
  </si>
  <si>
    <t>Expiration of state net operating loss carryforward</t>
  </si>
  <si>
    <t>0.00%</t>
  </si>
  <si>
    <t>(9.35%)</t>
  </si>
  <si>
    <t>Tax credits</t>
  </si>
  <si>
    <t>0.73%</t>
  </si>
  <si>
    <t>2.43%</t>
  </si>
  <si>
    <t>(3.35%)</t>
  </si>
  <si>
    <t>(4.28%)</t>
  </si>
  <si>
    <t>Change in value of convertible notes derivatives and warrant liabilities</t>
  </si>
  <si>
    <t>(21.16%)</t>
  </si>
  <si>
    <t>Valuation allowance</t>
  </si>
  <si>
    <t>(9.29%)</t>
  </si>
  <si>
    <t>(27.73%)</t>
  </si>
  <si>
    <t>Effective Income Tax Rate Reconciliation,Total</t>
  </si>
  <si>
    <t>Income Taxes - Schedule of Tax Effect of Significant Temporary Differences Representing Deferred Assets and Liabilities (Detail) - USD ($) $ in Thousands</t>
  </si>
  <si>
    <t>Components of Deferred Tax Assets and Liabilities [Abstract]</t>
  </si>
  <si>
    <t>Net operating loss ("NOL") and credit carryforwards</t>
  </si>
  <si>
    <t>Capitalized research and development costs</t>
  </si>
  <si>
    <t>Capital loss carryover</t>
  </si>
  <si>
    <t>Deferred Tax Assets, Net</t>
  </si>
  <si>
    <t>Income Taxes - Schedule of Change In Unrecognized Tax Benefit (Detail) - USD ($) $ in Thousands</t>
  </si>
  <si>
    <t>Unrecognized Tax Benefits, Income Tax Penalties and Interest Accrued [Abstract]</t>
  </si>
  <si>
    <t>Unrecognized Tax Benefits, Beginning Balance</t>
  </si>
  <si>
    <t>Additions for current year tax positions</t>
  </si>
  <si>
    <t>Reductions for expirations of statute of limitations or settlements</t>
  </si>
  <si>
    <t>Unrecognized Tax Benefits, Ending Balance</t>
  </si>
  <si>
    <t>Equity - Additional Information (Detail)</t>
  </si>
  <si>
    <t>Jan. 31, 2015</t>
  </si>
  <si>
    <t>Nov. 30, 2014</t>
  </si>
  <si>
    <t>Jun. 30, 2010$ / sharesshares</t>
  </si>
  <si>
    <t>Dec. 31, 2015USD ($)$ / sharesshares</t>
  </si>
  <si>
    <t>Dec. 31, 2014USD ($)$ / sharesshares</t>
  </si>
  <si>
    <t>Dec. 31, 2013USD ($)shares</t>
  </si>
  <si>
    <t>Stockholders Equity [Line Items]</t>
  </si>
  <si>
    <t>Common stock, shares authorized | shares</t>
  </si>
  <si>
    <t>Common stock, par value | $ / shares</t>
  </si>
  <si>
    <t>Preferred stock, shares authorized | shares</t>
  </si>
  <si>
    <t>Preferred stock, par value | $ / shares</t>
  </si>
  <si>
    <t>Reverse stock split, conversion ratio</t>
  </si>
  <si>
    <t>Reverse stock split, description</t>
  </si>
  <si>
    <t>In November 2014, the board of directors and the stockholders of the Company  approved a 1-for-3.39 reverse stock split of the Company's outstanding common  stock and in January 2015, the board of directors and the stockholders of the  Company approved a 1-for-1.197 reverse stock split of the Company's outstanding  common stock.</t>
  </si>
  <si>
    <t>Common stock voting rights description</t>
  </si>
  <si>
    <t>One vote per share</t>
  </si>
  <si>
    <t>Common stock, shares outstanding | shares</t>
  </si>
  <si>
    <t>Proceed from warrant exercise</t>
  </si>
  <si>
    <t>Proceeds from public offering</t>
  </si>
  <si>
    <t>Stock based compensation expense</t>
  </si>
  <si>
    <t>Warrants issued to purchase stock | shares</t>
  </si>
  <si>
    <t>Warrant price per share | $ / shares</t>
  </si>
  <si>
    <t>Expiration date on the earliest of (i) July  11, 2023, (ii) the closing of the Company's IPO, or (iii) the closing of a sale  event, as defined in the warrant.</t>
  </si>
  <si>
    <t>Proceeds received allocated to warrant issued</t>
  </si>
  <si>
    <t>Carrying value of converted stock reclassified to additional paid-in capital</t>
  </si>
  <si>
    <t>Accrued but unpaid and undeclared dividends</t>
  </si>
  <si>
    <t>Preferred stock dividends quarterly rate</t>
  </si>
  <si>
    <t>Preferred stock issued , price per share | $ / shares</t>
  </si>
  <si>
    <t>Preferred stock conversion price | $ / shares</t>
  </si>
  <si>
    <t>Series AA Redeemable Convertible Preferred Stock [Member] | Conversion of Convertible Preferred Stock [Member]</t>
  </si>
  <si>
    <t>Preferred stock, additional paid in capital</t>
  </si>
  <si>
    <t>Series AA Redeemable Convertible Preferred Stock [Member] | Mandatory Convertible [Member]</t>
  </si>
  <si>
    <t>Automatic conversion of preferred stock to common stock, description</t>
  </si>
  <si>
    <t>All outstanding shares of Series AA Convertible Preferred Stock (including all accrued or declared but unpaid dividends thereon) would automatically convert to shares of Common Stock (i) upon the vote or written consent of the holders of at least sixty six and two-thirds percent (66 and 2/3%) of the issued and outstanding Series AA Convertible Preferred Stock, or (ii) upon the closing of a firm commitment underwritten public offering of shares of Common Stock pursuant to an effective registration statement under the Securities Act of 1933, as amended, that is underwritten by an investment bank approved by the Board of Directors and by a vote or written consent of the holders of at least sixty six and two-thirds percent (66 and 2/3%) of the issued and outstanding Series AA Convertible Preferred Stock, with aggregate proceeds from such offering to the Corporation in excess of $40,000,000, before deduction of the underwriting discounts and commissions (a “Qualifying Public Offering”).</t>
  </si>
  <si>
    <t>As a result of the reverse stock splits in November 2014 and January 2015, the Series AA conversion price was adjusted to $6.204.</t>
  </si>
  <si>
    <t>Special mandatory conversion description</t>
  </si>
  <si>
    <t>In the event that any investor did not participate in a qualified financing by purchasing in the aggregate, in such qualified financing and within the time period specified by the Company its pro rata amount of the qualified financing (such Investor’s “Pro Rata Amount”), then the applicable portion of the shares of Series AA preferred stock held by such investor immediately prior to the initial closing of the qualified financing would automatically, and without any further action on the part of such Investor, be converted into common stock at a conversion ratio of one hundred-to-one (100:1) (such that every one hundred shares of Series AA preferred Stock are converted into one share of common stock), effective upon, subject to, and concurrently with, the consummation of the final closing</t>
  </si>
  <si>
    <t>Reverse stock split, conversion price | $ / shares</t>
  </si>
  <si>
    <t>Series AA Preferred Stock, Redemption Terms</t>
  </si>
  <si>
    <t>Shares of Series AA preferred stock would be redeemed by the Company out of funds lawfully available there for at a price equal to the Series AA Original Issue Price per share, plus all accrued or declared but unpaid dividends thereon (the “Redemption Price”), in three annual installments commencing not more than 60 days after receipt by the Company at any time on or after the fifth anniversary of June 9, 2010, from the holders of at least sixty-six and two-thirds percent (66 and 2/3%) of the then outstanding shares of Series AA preferred stock of written notice requesting redemption of all shares of Series AA preferred stock. The date of each such installment would be referred to as a “Redemption Date.” If the Company did not have sufficient funds legally available to redeem on any Redemption Date all shares of Series AA preferred stock to be redeemed on such Redemption Date, the Company would redeem a pro rata portion of each holder’s redeemable shares of such capital stock out of funds legally available.</t>
  </si>
  <si>
    <t>Preferred stock repurchased | shares</t>
  </si>
  <si>
    <t>Preferred stock shares vested | shares</t>
  </si>
  <si>
    <t>Stock options, terms of vesting</t>
  </si>
  <si>
    <t>The modified vesting terms provide that the shares will vest upon the occurrence of a liquidation event, if such liquidation event occurs within two years of the date of the modifications. The Company retains the right to repurchase the unvested shares at the purchase price of $0.01 per share if a liquidation event does not occur within two years of the date of the modification.</t>
  </si>
  <si>
    <t>Series X Redeemable Convertible Preferred Stock [Member] | Conversion of Convertible Preferred Stock [Member]</t>
  </si>
  <si>
    <t>Series X Redeemable Convertible Preferred Stock [Member] | Employees And Consultants [Member]</t>
  </si>
  <si>
    <t>Shares sold | shares</t>
  </si>
  <si>
    <t>Share Price | $ / shares</t>
  </si>
  <si>
    <t>Number of shares forfeited | shares</t>
  </si>
  <si>
    <t>As a result of the reverse stock  splits in November 2014 and January 2015, the Series X conversion ratio was  adjusted to approximately 1-for-4.06.</t>
  </si>
  <si>
    <t>Minimum [Member] | Series AA Redeemable Convertible Preferred Stock [Member] | Mandatory Convertible [Member]</t>
  </si>
  <si>
    <t>Percentage of issued and outstanding preferred stock required to vote for conversion</t>
  </si>
  <si>
    <t>66.67%</t>
  </si>
  <si>
    <t>Equity - Schedule of Rollforward of Unvested Stock Shares (Detail) - Series X Preferred Stock [Member]</t>
  </si>
  <si>
    <t>Dec. 31, 2015shares</t>
  </si>
  <si>
    <t>Share-based Compensation Arrangement by Share-based Payment Award [Line Items]</t>
  </si>
  <si>
    <t>Unvested-December 31, 2014</t>
  </si>
  <si>
    <t>Vested</t>
  </si>
  <si>
    <t>Repurchased</t>
  </si>
  <si>
    <t>Stock Plans - Summary of Stock Option Activity (Detail) - USD ($) $ / shares in Units, $ in Thousands</t>
  </si>
  <si>
    <t>Aug. 28, 2014</t>
  </si>
  <si>
    <t>Number of Shares , Granted</t>
  </si>
  <si>
    <t>Unrecognized compensation cost related to non-vested stock options</t>
  </si>
  <si>
    <t>2014 Stock Option and Incentive Plan [Member]</t>
  </si>
  <si>
    <t>Number of Shares Outstanding, Beginning Balance</t>
  </si>
  <si>
    <t>Number of Shares , Exercised</t>
  </si>
  <si>
    <t>Number of Shares Outstanding, Ending Balance</t>
  </si>
  <si>
    <t>Weighted Average Exercise Price Per Share, Beginning Balance</t>
  </si>
  <si>
    <t>Number of Shares, Options Exercisable</t>
  </si>
  <si>
    <t>Weighted Average Exercise Price Per Share, Granted</t>
  </si>
  <si>
    <t>Weighted-average years remaining on contractual life</t>
  </si>
  <si>
    <t>9 years 18 days</t>
  </si>
  <si>
    <t>Weighted Average Exercise Price Per Share, Exercised</t>
  </si>
  <si>
    <t>Weighted Average Exercise Price Per Share, Ending Balance</t>
  </si>
  <si>
    <t>Weighted Average Exercise Price Per Share, Options Exercisable</t>
  </si>
  <si>
    <t>Aggregate Intrinsic Value, Granted</t>
  </si>
  <si>
    <t>Aggregate Intrinsic Value, Exercised</t>
  </si>
  <si>
    <t>Aggregate Intrinsic Value, Expired</t>
  </si>
  <si>
    <t>Aggregate Intrinsic Value, Outstanding Ending Balance</t>
  </si>
  <si>
    <t>Aggregate Intrinsic Value, Options Exercisable</t>
  </si>
  <si>
    <t>2004 Stock Option Plan [Member]</t>
  </si>
  <si>
    <t>Number of Shares , Expired</t>
  </si>
  <si>
    <t>2 years 6 months</t>
  </si>
  <si>
    <t>Weighted Average Exercise Price Per Share, Expired</t>
  </si>
  <si>
    <t>Stock Plans - Additional Information (Detail) - USD ($)</t>
  </si>
  <si>
    <t>Aug. 31, 2014</t>
  </si>
  <si>
    <t>Dec. 31, 2011</t>
  </si>
  <si>
    <t>Jan. 01, 2016</t>
  </si>
  <si>
    <t>Stock-based compensation expense</t>
  </si>
  <si>
    <t>Stock options granted</t>
  </si>
  <si>
    <t>Expiration period of stock options</t>
  </si>
  <si>
    <t>10 years</t>
  </si>
  <si>
    <t>Common stock withheld pursuant to employee stock purchase plan</t>
  </si>
  <si>
    <t>Common shares outstanding</t>
  </si>
  <si>
    <t>Restricted Stock [Member]</t>
  </si>
  <si>
    <t>Closing price of common stock</t>
  </si>
  <si>
    <t>Stock issued during the period</t>
  </si>
  <si>
    <t>Amount received from option granted</t>
  </si>
  <si>
    <t>Percentage of option grant for shares vested</t>
  </si>
  <si>
    <t>Shares vesting in the period</t>
  </si>
  <si>
    <t>Black-Scholes Stock Option Pricing Model [Member] | Directors and Employees [Member]</t>
  </si>
  <si>
    <t>Stock options, dividend yield</t>
  </si>
  <si>
    <t>Minimum [Member] | Black-Scholes Stock Option Pricing Model [Member] | Directors and Employees [Member]</t>
  </si>
  <si>
    <t>5 years 3 months 22 days</t>
  </si>
  <si>
    <t>Stock options, expected stock price volatility</t>
  </si>
  <si>
    <t>80.90%</t>
  </si>
  <si>
    <t>Stock options, risk free rate</t>
  </si>
  <si>
    <t>1.55%</t>
  </si>
  <si>
    <t>Maximum [Member] | Black-Scholes Stock Option Pricing Model [Member] | Directors and Employees [Member]</t>
  </si>
  <si>
    <t>6 years 29 days</t>
  </si>
  <si>
    <t>101.10%</t>
  </si>
  <si>
    <t>1.85%</t>
  </si>
  <si>
    <t>Stock options, intrinsic value</t>
  </si>
  <si>
    <t>Number of shares available for grant</t>
  </si>
  <si>
    <t>Number of shares reserved for future issuance</t>
  </si>
  <si>
    <t>Percentage of outstanding common stock increased to shares available for grant</t>
  </si>
  <si>
    <t>4.00%</t>
  </si>
  <si>
    <t>Exercise price of stock options granted</t>
  </si>
  <si>
    <t>These stock options vested 25% on the one-year anniversary of  the grant date and the remaining 75% will vest in equal monthly installments  over the following 36 months.</t>
  </si>
  <si>
    <t>Additional stock options granted</t>
  </si>
  <si>
    <t>Stock options vested</t>
  </si>
  <si>
    <t>Weighted-average years remaining on non-vested compensation cost</t>
  </si>
  <si>
    <t>2 years 10 months 25 days</t>
  </si>
  <si>
    <t>Weighted-average fair value of stock option granted</t>
  </si>
  <si>
    <t>2014 Stock Option and Incentive Plan [Member] | General and Administrative Expense [Member]</t>
  </si>
  <si>
    <t>2014 Stock Option and Incentive Plan [Member] | Minimum [Member]</t>
  </si>
  <si>
    <t>Stock options, expected term</t>
  </si>
  <si>
    <t>83.30%</t>
  </si>
  <si>
    <t>1.63%</t>
  </si>
  <si>
    <t>2014 Stock Option and Incentive Plan [Member] | Maximum [Member]</t>
  </si>
  <si>
    <t>6 years 3 months</t>
  </si>
  <si>
    <t>92.50%</t>
  </si>
  <si>
    <t>1.84%</t>
  </si>
  <si>
    <t>2014 Stock Option and Incentive Plan [Member] | Vest on One-Year Anniversary [Member]</t>
  </si>
  <si>
    <t>Stock options, vesting percentage</t>
  </si>
  <si>
    <t>2014 Stock Option and Incentive Plan [Member] | Vest Equally Over 36 Months [Member]</t>
  </si>
  <si>
    <t>75.00%</t>
  </si>
  <si>
    <t>2014 Stock Option and Incentive Plan [Member] | Subsequent Event [Member]</t>
  </si>
  <si>
    <t>Employee Stock Purchase Plan [Member]</t>
  </si>
  <si>
    <t>1.00%</t>
  </si>
  <si>
    <t>Maximum payroll deduction of employee compensation, percentage</t>
  </si>
  <si>
    <t>10.00%</t>
  </si>
  <si>
    <t>Discount rate employees purchase shares on offering period</t>
  </si>
  <si>
    <t>85.00%</t>
  </si>
  <si>
    <t>Maximum number of shares purchased by an employee</t>
  </si>
  <si>
    <t>Maximum worth of stock an employee purchases</t>
  </si>
  <si>
    <t>Number of shares issued</t>
  </si>
  <si>
    <t>Employee Stock Purchase Plan [Member] | Maximum [Member]</t>
  </si>
  <si>
    <t>Commitments and Contingencies - Additional Information (Detail) - USD ($) $ in Thousands</t>
  </si>
  <si>
    <t>May. 31, 2015</t>
  </si>
  <si>
    <t>Operating Leased Assets [Line Items]</t>
  </si>
  <si>
    <t>Commencement date of lease</t>
  </si>
  <si>
    <t>2015-09</t>
  </si>
  <si>
    <t>Lease extension term</t>
  </si>
  <si>
    <t>Lease description</t>
  </si>
  <si>
    <t>The lease term is 90 months and the Company has the right  to extend the term for one period of five years.</t>
  </si>
  <si>
    <t>Lease term</t>
  </si>
  <si>
    <t>90 months</t>
  </si>
  <si>
    <t>Operating leases, rent expenses</t>
  </si>
  <si>
    <t>Leased Office Building [Member]</t>
  </si>
  <si>
    <t>Commitments and Contingencies - Schedule of Remaining Annual Cash Commitments Pursuant to Operating Lease (Detail) $ in Thousands</t>
  </si>
  <si>
    <t>Thereafter</t>
  </si>
  <si>
    <t>Fair Value of Financial Measurements - Fair Value of Assets and Liabilities Measured on Recurring Basis (Detail) - Fair Value Measurements, Recurring [Member] - USD ($) $ in Thousands</t>
  </si>
  <si>
    <t>Fair Value Measurements, Recurring and Nonrecurring, Valuation Techniques [Line Items]</t>
  </si>
  <si>
    <t>Short-term investments fair value disclosure</t>
  </si>
  <si>
    <t>Short-term Investments [Member]</t>
  </si>
  <si>
    <t>Convertible Preferred Stock Warrant Liability [Member]</t>
  </si>
  <si>
    <t>Total liability fair value disclosure</t>
  </si>
  <si>
    <t>Convertible Notes Redemption Rights Derivative [Member]</t>
  </si>
  <si>
    <t>Level 1 [Member] | United States Treasury Securities [Member]</t>
  </si>
  <si>
    <t>Level 1 [Member] | Short-term Investments [Member]</t>
  </si>
  <si>
    <t>Level 2 [Member] | Certificates of Deposit [Member]</t>
  </si>
  <si>
    <t>Level 2 [Member] | Agency Bonds [Member]</t>
  </si>
  <si>
    <t>Level 2 [Member] | Short-term Investments [Member]</t>
  </si>
  <si>
    <t>Level 3 [Member] | Convertible Preferred Stock Warrant Liability [Member]</t>
  </si>
  <si>
    <t>Level 3 [Member] | Convertible Notes Redemption Rights Derivative [Member]</t>
  </si>
  <si>
    <t>Fair Value of Financial Measurements - Schedule of Assumptions Used to Estimate Fair Value of Series AA Preferred Stock Warrants (Detail) - Convertible Preferred Stock Warrant Liability [Member]</t>
  </si>
  <si>
    <t>Feb. 17, 2015</t>
  </si>
  <si>
    <t>Volatility</t>
  </si>
  <si>
    <t>Expected term (years)</t>
  </si>
  <si>
    <t>Expected dividend yield</t>
  </si>
  <si>
    <t>Risk-free rate</t>
  </si>
  <si>
    <t>Minimum [Member]</t>
  </si>
  <si>
    <t>65.00%</t>
  </si>
  <si>
    <t>2 months 1 day</t>
  </si>
  <si>
    <t>0.02%</t>
  </si>
  <si>
    <t>Maximum [Member]</t>
  </si>
  <si>
    <t>70.00%</t>
  </si>
  <si>
    <t>6 months</t>
  </si>
  <si>
    <t>0.03%</t>
  </si>
  <si>
    <t>Fair Value of Financial Measurements - Additional Information (Detail) - USD ($) $ in Thousands</t>
  </si>
  <si>
    <t>Notes converted in to shares</t>
  </si>
  <si>
    <t>Fair value inputs, probability of occurrence to change in control redemption feature</t>
  </si>
  <si>
    <t>Fair value inputs, discount rate under control redemption feature</t>
  </si>
  <si>
    <t>18.90%</t>
  </si>
  <si>
    <t>Fair value of embedded derivative</t>
  </si>
  <si>
    <t>Convertible Notes Redemption Rights Derivative [Member] | 2014 Convertible Bridge Notes [Member]</t>
  </si>
  <si>
    <t>2014 Convertible Bridge Notes issuance date</t>
  </si>
  <si>
    <t>Dec. 22,
		2014</t>
  </si>
  <si>
    <t>Fair Value of Financial Measurements - Schedule of Change in Company's Level 3 Liabilities (Detail) - USD ($) $ in Thousands</t>
  </si>
  <si>
    <t>Fair Value, Assets Measured on Recurring Basis, Unobservable Input Gains and Losses [Line Items]</t>
  </si>
  <si>
    <t>Beginning Balance</t>
  </si>
  <si>
    <t>Change in fair value</t>
  </si>
  <si>
    <t>Warrant exercises</t>
  </si>
  <si>
    <t>Reclassification to stockholders' equity</t>
  </si>
  <si>
    <t>Ending Balance</t>
  </si>
  <si>
    <t>Issuance of Notes</t>
  </si>
  <si>
    <t>2020 Convertible Notes Derivative Liability [Member]</t>
  </si>
  <si>
    <t>Conversion to common stock</t>
  </si>
  <si>
    <t>2020 Convertible Notes Derivative Liability [Member] | 2020 Convertible Notes [Member]</t>
  </si>
  <si>
    <t>Benefit Plans - Additional Information (Detail) - USD ($) $ in Thousands</t>
  </si>
  <si>
    <t>Compensation Related Costs Disclosure [Line Items]</t>
  </si>
  <si>
    <t>Contribution to savings plan</t>
  </si>
  <si>
    <t>Minimum [Member] | 2014 Management Incentive Plan [Member]</t>
  </si>
  <si>
    <t>Portion of transaction proceeds, bonus for each participants under bonus pool</t>
  </si>
  <si>
    <t>7.00%</t>
  </si>
  <si>
    <t>Maximum [Member] | 2014 Management Incentive Plan [Member]</t>
  </si>
  <si>
    <t>9.75%</t>
  </si>
  <si>
    <t>Subsequent Event - Schedule of Annual Cash Commitments Pursuant to Operating Lease Amendment (Detail) - USD ($) $ in Thousands</t>
  </si>
  <si>
    <t>Jul. 01, 2016</t>
  </si>
  <si>
    <t>Lease Amendment [Member] | Subsequent Event [Member]</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0_);_(&quot;$ &quot;(#,##0.000)" numFmtId="167"/>
    <numFmt formatCode="_(&quot;$ &quot;#,##0.00_);_(&quot;$ &quot;(#,##0.00)" numFmtId="168"/>
    <numFmt formatCode="#,##0.0000_);(#,##0.0000)" numFmtId="169"/>
    <numFmt formatCode="#,##0.000000_);(#,##0.0000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5"/>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281895</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26423394</v>
      </c>
    </row>
    <row spans="1:4" r="18">
      <c t="s" s="4" r="A18">
        <v>30</v>
      </c>
      <c t="n" s="7" r="D18">
        <v>2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7</v>
      </c>
      <c t="s" s="2" r="B1">
        <v>1</v>
      </c>
    </row>
    <row spans="1:2" r="2">
      <c t="s" s="2" r="B2">
        <v>2</v>
      </c>
    </row>
    <row spans="1:2" r="3">
      <c t="s" s="3" r="A3">
        <v>185</v>
      </c>
    </row>
    <row spans="1:2" r="4">
      <c t="s" s="4" r="A4">
        <v>187</v>
      </c>
      <c t="s" s="4" r="B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80042</v>
      </c>
      <c t="n" s="8" r="C3">
        <v>3618</v>
      </c>
    </row>
    <row spans="1:3" r="4">
      <c t="s" s="4" r="A4">
        <v>35</v>
      </c>
      <c t="n" s="6" r="B4">
        <v>31238</v>
      </c>
    </row>
    <row spans="1:3" r="5">
      <c t="s" s="4" r="A5">
        <v>36</v>
      </c>
      <c t="n" s="6" r="B5">
        <v>1086</v>
      </c>
      <c t="n" s="6" r="C5">
        <v>52</v>
      </c>
    </row>
    <row spans="1:3" r="6">
      <c t="s" s="4" r="A6">
        <v>37</v>
      </c>
      <c t="n" s="6" r="B6">
        <v>112366</v>
      </c>
      <c t="n" s="6" r="C6">
        <v>3670</v>
      </c>
    </row>
    <row spans="1:3" r="7">
      <c t="s" s="4" r="A7">
        <v>38</v>
      </c>
      <c t="n" s="6" r="B7">
        <v>812</v>
      </c>
    </row>
    <row spans="1:3" r="8">
      <c t="s" s="4" r="A8">
        <v>39</v>
      </c>
      <c t="n" s="6" r="B8">
        <v>143</v>
      </c>
      <c t="n" s="6" r="C8">
        <v>1850</v>
      </c>
    </row>
    <row spans="1:3" r="9">
      <c t="s" s="4" r="A9">
        <v>40</v>
      </c>
      <c t="n" s="6" r="B9">
        <v>113321</v>
      </c>
      <c t="n" s="6" r="C9">
        <v>5520</v>
      </c>
    </row>
    <row spans="1:3" r="10">
      <c t="s" s="3" r="A10">
        <v>41</v>
      </c>
    </row>
    <row spans="1:3" r="11">
      <c t="s" s="4" r="A11">
        <v>42</v>
      </c>
      <c t="n" s="6" r="B11">
        <v>1633</v>
      </c>
      <c t="n" s="6" r="C11">
        <v>1146</v>
      </c>
    </row>
    <row spans="1:3" r="12">
      <c t="s" s="4" r="A12">
        <v>43</v>
      </c>
      <c t="n" s="6" r="B12">
        <v>2508</v>
      </c>
      <c t="n" s="6" r="C12">
        <v>992</v>
      </c>
    </row>
    <row spans="1:3" r="13">
      <c t="s" s="4" r="A13">
        <v>44</v>
      </c>
      <c t="n" s="6" r="C13">
        <v>3063</v>
      </c>
    </row>
    <row spans="1:3" r="14">
      <c t="s" s="4" r="A14">
        <v>45</v>
      </c>
      <c t="n" s="6" r="C14">
        <v>1541</v>
      </c>
    </row>
    <row spans="1:3" r="15">
      <c t="s" s="4" r="A15">
        <v>46</v>
      </c>
      <c t="n" s="6" r="C15">
        <v>480</v>
      </c>
    </row>
    <row spans="1:3" r="16">
      <c t="s" s="4" r="A16">
        <v>47</v>
      </c>
      <c t="n" s="6" r="B16">
        <v>4141</v>
      </c>
      <c t="n" s="6" r="C16">
        <v>7222</v>
      </c>
    </row>
    <row spans="1:3" r="17">
      <c t="s" s="4" r="A17">
        <v>48</v>
      </c>
      <c t="n" s="6" r="C17">
        <v>2550</v>
      </c>
    </row>
    <row spans="1:3" r="18">
      <c t="s" s="4" r="A18">
        <v>49</v>
      </c>
      <c t="n" s="6" r="C18">
        <v>482</v>
      </c>
    </row>
    <row spans="1:3" r="19">
      <c t="s" s="4" r="A19">
        <v>50</v>
      </c>
      <c t="n" s="6" r="B19">
        <v>367</v>
      </c>
      <c t="n" s="6" r="C19">
        <v>24</v>
      </c>
    </row>
    <row spans="1:3" r="20">
      <c t="s" s="4" r="A20">
        <v>51</v>
      </c>
      <c t="n" s="8" r="B20">
        <v>4508</v>
      </c>
      <c t="n" s="6" r="C20">
        <v>10278</v>
      </c>
    </row>
    <row spans="1:3" r="21">
      <c t="s" s="4" r="A21">
        <v>52</v>
      </c>
      <c t="n" s="8" r="C21">
        <v>46801</v>
      </c>
    </row>
    <row spans="1:3" r="22">
      <c t="s" s="4" r="A22">
        <v>53</v>
      </c>
      <c t="s" s="4" r="B22">
        <v>54</v>
      </c>
      <c t="s" s="4" r="C22">
        <v>54</v>
      </c>
    </row>
    <row spans="1:3" r="23">
      <c t="s" s="3" r="A23">
        <v>55</v>
      </c>
    </row>
    <row spans="1:3" r="24">
      <c t="s" s="4" r="A24">
        <v>56</v>
      </c>
      <c t="s" s="4" r="B24">
        <v>54</v>
      </c>
      <c t="s" s="4" r="C24">
        <v>54</v>
      </c>
    </row>
    <row spans="1:3" r="25">
      <c t="s" s="4" r="A25">
        <v>57</v>
      </c>
      <c t="n" s="8" r="B25">
        <v>264</v>
      </c>
      <c t="n" s="8" r="C25">
        <v>10</v>
      </c>
    </row>
    <row spans="1:3" r="26">
      <c t="s" s="4" r="A26">
        <v>58</v>
      </c>
      <c t="n" s="6" r="B26">
        <v>304583</v>
      </c>
      <c t="n" s="6" r="C26">
        <v>76472</v>
      </c>
    </row>
    <row spans="1:3" r="27">
      <c t="s" s="4" r="A27">
        <v>59</v>
      </c>
      <c t="n" s="6" r="B27">
        <v>-196023</v>
      </c>
      <c t="n" s="6" r="C27">
        <v>-128041</v>
      </c>
    </row>
    <row spans="1:3" r="28">
      <c t="s" s="4" r="A28">
        <v>60</v>
      </c>
      <c t="n" s="6" r="B28">
        <v>-11</v>
      </c>
    </row>
    <row spans="1:3" r="29">
      <c t="s" s="4" r="A29">
        <v>61</v>
      </c>
      <c t="n" s="6" r="B29">
        <v>108813</v>
      </c>
      <c t="n" s="6" r="C29">
        <v>-51559</v>
      </c>
    </row>
    <row spans="1:3" r="30">
      <c t="s" s="4" r="A30">
        <v>62</v>
      </c>
      <c t="n" s="8" r="B30">
        <v>113321</v>
      </c>
      <c t="n" s="6" r="C30">
        <v>5520</v>
      </c>
    </row>
    <row spans="1:3" r="31">
      <c t="s" s="4" r="A31">
        <v>63</v>
      </c>
    </row>
    <row spans="1:3" r="32">
      <c t="s" s="3" r="A32">
        <v>41</v>
      </c>
    </row>
    <row spans="1:3" r="33">
      <c t="s" s="4" r="A33">
        <v>52</v>
      </c>
      <c t="n" s="6" r="C33">
        <v>46253</v>
      </c>
    </row>
    <row spans="1:3" r="34">
      <c t="s" s="4" r="A34">
        <v>64</v>
      </c>
    </row>
    <row spans="1:3" r="35">
      <c t="s" s="3" r="A35">
        <v>41</v>
      </c>
    </row>
    <row spans="1:3" r="36">
      <c t="s" s="4" r="A36">
        <v>52</v>
      </c>
      <c t="n" s="8" r="C36">
        <v>5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3"/>
    <col customWidth="1" max="2" min="2" width="80"/>
  </cols>
  <sheetData>
    <row spans="1:2" r="1">
      <c t="s" s="1" r="A1">
        <v>219</v>
      </c>
      <c t="s" s="2" r="B1">
        <v>1</v>
      </c>
    </row>
    <row spans="1:2" r="2">
      <c t="s" s="2" r="B2">
        <v>2</v>
      </c>
    </row>
    <row spans="1:2" r="3">
      <c t="s" s="3" r="A3">
        <v>185</v>
      </c>
    </row>
    <row spans="1:2" r="4">
      <c t="s" s="4" r="A4">
        <v>220</v>
      </c>
      <c t="s" s="4" r="B4">
        <v>220</v>
      </c>
    </row>
    <row spans="1:2" r="5">
      <c t="s" s="4" r="A5">
        <v>221</v>
      </c>
      <c t="s" s="4" r="B5">
        <v>221</v>
      </c>
    </row>
    <row spans="1:2" r="6">
      <c t="s" s="4" r="A6">
        <v>222</v>
      </c>
      <c t="s" s="4" r="B6">
        <v>222</v>
      </c>
    </row>
    <row spans="1:2" r="7">
      <c t="s" s="4" r="A7">
        <v>223</v>
      </c>
      <c t="s" s="4" r="B7">
        <v>224</v>
      </c>
    </row>
    <row spans="1:2" r="8">
      <c t="s" s="4" r="A8">
        <v>35</v>
      </c>
      <c t="s" s="4" r="B8">
        <v>225</v>
      </c>
    </row>
    <row spans="1:2" r="9">
      <c t="s" s="4" r="A9">
        <v>189</v>
      </c>
      <c t="s" s="4" r="B9">
        <v>226</v>
      </c>
    </row>
    <row spans="1:2" r="10">
      <c t="s" s="4" r="A10">
        <v>227</v>
      </c>
      <c t="s" s="4" r="B10">
        <v>227</v>
      </c>
    </row>
    <row spans="1:2" r="11">
      <c t="s" s="4" r="A11">
        <v>228</v>
      </c>
      <c t="s" s="4" r="B11">
        <v>228</v>
      </c>
    </row>
    <row spans="1:2" r="12">
      <c t="s" s="4" r="A12">
        <v>229</v>
      </c>
      <c t="s" s="4" r="B12">
        <v>230</v>
      </c>
    </row>
    <row spans="1:2" r="13">
      <c t="s" s="4" r="A13">
        <v>231</v>
      </c>
      <c t="s" s="4" r="B13">
        <v>232</v>
      </c>
    </row>
    <row spans="1:2" r="14">
      <c t="s" s="4" r="A14">
        <v>233</v>
      </c>
      <c t="s" s="4" r="B14">
        <v>234</v>
      </c>
    </row>
    <row spans="1:2" r="15">
      <c t="s" s="4" r="A15">
        <v>235</v>
      </c>
      <c t="s" s="4" r="B15">
        <v>235</v>
      </c>
    </row>
    <row spans="1:2" r="16">
      <c t="s" s="4" r="A16">
        <v>236</v>
      </c>
      <c t="s" s="4" r="B16">
        <v>237</v>
      </c>
    </row>
    <row spans="1:2" r="17">
      <c t="s" s="4" r="A17">
        <v>238</v>
      </c>
      <c t="s" s="4" r="B17">
        <v>239</v>
      </c>
    </row>
    <row spans="1:2" r="18">
      <c t="s" s="4" r="A18">
        <v>240</v>
      </c>
      <c t="s" s="4" r="B18">
        <v>240</v>
      </c>
    </row>
    <row spans="1:2" r="19">
      <c t="s" s="4" r="A19">
        <v>241</v>
      </c>
      <c t="s" s="4" r="B19">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185</v>
      </c>
    </row>
    <row spans="1:2" r="4">
      <c t="s" s="4" r="A4">
        <v>244</v>
      </c>
      <c t="s" s="4" r="B4">
        <v>245</v>
      </c>
    </row>
    <row spans="1:2" r="5">
      <c t="s" s="4" r="A5">
        <v>246</v>
      </c>
      <c t="s" s="4" r="B5">
        <v>247</v>
      </c>
    </row>
    <row spans="1:2" r="6">
      <c t="s" s="4" r="A6">
        <v>248</v>
      </c>
      <c t="s" s="4" r="B6">
        <v>249</v>
      </c>
    </row>
    <row spans="1:2" r="7">
      <c t="s" s="4" r="A7">
        <v>250</v>
      </c>
      <c t="s" s="4" r="B7">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2</v>
      </c>
      <c t="s" s="2" r="B1">
        <v>1</v>
      </c>
    </row>
    <row spans="1:2" r="2">
      <c t="s" s="2" r="B2">
        <v>2</v>
      </c>
    </row>
    <row spans="1:2" r="3">
      <c t="s" s="3" r="A3">
        <v>190</v>
      </c>
    </row>
    <row spans="1:2" r="4">
      <c t="s" s="4" r="A4">
        <v>253</v>
      </c>
      <c t="s" s="4" r="B4">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55</v>
      </c>
      <c t="s" s="2" r="B1">
        <v>1</v>
      </c>
    </row>
    <row spans="1:2" r="2">
      <c t="s" s="2" r="B2">
        <v>2</v>
      </c>
    </row>
    <row spans="1:2" r="3">
      <c t="s" s="3" r="A3">
        <v>193</v>
      </c>
    </row>
    <row spans="1:2" r="4">
      <c t="s" s="4" r="A4">
        <v>256</v>
      </c>
      <c t="s" s="4" r="B4">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199</v>
      </c>
    </row>
    <row spans="1:2" r="4">
      <c t="s" s="4" r="A4">
        <v>259</v>
      </c>
      <c t="s" s="4" r="B4">
        <v>260</v>
      </c>
    </row>
    <row spans="1:2" r="5">
      <c t="s" s="4" r="A5">
        <v>261</v>
      </c>
      <c t="s" s="4" r="B5">
        <v>262</v>
      </c>
    </row>
    <row spans="1:2" r="6">
      <c t="s" s="4" r="A6">
        <v>263</v>
      </c>
      <c t="s" s="4" r="B6">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65</v>
      </c>
      <c t="s" s="2" r="B1">
        <v>1</v>
      </c>
    </row>
    <row spans="1:2" r="2">
      <c t="s" s="2" r="B2">
        <v>2</v>
      </c>
    </row>
    <row spans="1:2" r="3">
      <c t="s" s="3" r="A3">
        <v>202</v>
      </c>
    </row>
    <row spans="1:2" r="4">
      <c t="s" s="4" r="A4">
        <v>266</v>
      </c>
      <c t="s" s="4" r="B4">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68</v>
      </c>
      <c t="s" s="2" r="B1">
        <v>1</v>
      </c>
    </row>
    <row spans="1:2" r="2">
      <c t="s" s="2" r="B2">
        <v>2</v>
      </c>
    </row>
    <row spans="1:2" r="3">
      <c t="s" s="3" r="A3">
        <v>205</v>
      </c>
    </row>
    <row spans="1:2" r="4">
      <c t="s" s="4" r="A4">
        <v>269</v>
      </c>
      <c t="s" s="4" r="B4">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71</v>
      </c>
      <c t="s" s="2" r="B1">
        <v>1</v>
      </c>
    </row>
    <row spans="1:2" r="2">
      <c t="s" s="2" r="B2">
        <v>2</v>
      </c>
    </row>
    <row spans="1:2" r="3">
      <c t="s" s="4" r="A3">
        <v>272</v>
      </c>
      <c t="s" s="4" r="B3">
        <v>273</v>
      </c>
    </row>
    <row spans="1:2" r="4">
      <c t="s" s="4" r="A4">
        <v>274</v>
      </c>
    </row>
    <row spans="1:2" r="5">
      <c t="s" s="4" r="A5">
        <v>272</v>
      </c>
      <c t="s" s="4" r="B5">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3" r="A3">
        <v>211</v>
      </c>
    </row>
    <row spans="1:2" r="4">
      <c t="s" s="4" r="A4">
        <v>277</v>
      </c>
      <c t="s" s="4" r="B4">
        <v>278</v>
      </c>
    </row>
    <row spans="1:2" r="5">
      <c t="s" s="4" r="A5">
        <v>279</v>
      </c>
      <c t="s" s="4" r="B5">
        <v>280</v>
      </c>
    </row>
    <row spans="1:2" r="6">
      <c t="s" s="4" r="A6">
        <v>281</v>
      </c>
      <c t="s" s="4" r="B6">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65</v>
      </c>
      <c t="s" s="2" r="B1">
        <v>2</v>
      </c>
      <c t="s" s="2" r="C1">
        <v>32</v>
      </c>
    </row>
    <row spans="1:3" r="2">
      <c t="s" s="4" r="A2">
        <v>66</v>
      </c>
      <c t="n" s="9" r="B2">
        <v>0.001</v>
      </c>
      <c t="n" s="9" r="C2">
        <v>0.001</v>
      </c>
    </row>
    <row spans="1:3" r="3">
      <c t="s" s="4" r="A3">
        <v>67</v>
      </c>
      <c t="n" s="6" r="B3">
        <v>5000000</v>
      </c>
      <c t="n" s="6" r="C3">
        <v>5000000</v>
      </c>
    </row>
    <row spans="1:3" r="4">
      <c t="s" s="4" r="A4">
        <v>68</v>
      </c>
      <c t="n" s="6" r="B4">
        <v>0</v>
      </c>
      <c t="n" s="6" r="C4">
        <v>0</v>
      </c>
    </row>
    <row spans="1:3" r="5">
      <c t="s" s="4" r="A5">
        <v>69</v>
      </c>
      <c t="n" s="6" r="B5">
        <v>0</v>
      </c>
      <c t="n" s="6" r="C5">
        <v>0</v>
      </c>
    </row>
    <row spans="1:3" r="6">
      <c t="s" s="4" r="A6">
        <v>70</v>
      </c>
      <c t="n" s="10" r="B6">
        <v>0.01</v>
      </c>
      <c t="n" s="10" r="C6">
        <v>0.01</v>
      </c>
    </row>
    <row spans="1:3" r="7">
      <c t="s" s="4" r="A7">
        <v>71</v>
      </c>
      <c t="n" s="6" r="B7">
        <v>120000000</v>
      </c>
      <c t="n" s="6" r="C7">
        <v>43509727</v>
      </c>
    </row>
    <row spans="1:3" r="8">
      <c t="s" s="4" r="A8">
        <v>72</v>
      </c>
      <c t="n" s="6" r="B8">
        <v>26423394</v>
      </c>
      <c t="n" s="6" r="C8">
        <v>1020088</v>
      </c>
    </row>
    <row spans="1:3" r="9">
      <c t="s" s="4" r="A9">
        <v>73</v>
      </c>
      <c t="n" s="6" r="B9">
        <v>26423394</v>
      </c>
      <c t="n" s="6" r="C9">
        <v>1020088</v>
      </c>
    </row>
    <row spans="1:3" r="10">
      <c t="s" s="4" r="A10">
        <v>63</v>
      </c>
    </row>
    <row spans="1:3" r="11">
      <c t="s" s="4" r="A11">
        <v>66</v>
      </c>
      <c t="n" s="9" r="B11">
        <v>0.001</v>
      </c>
      <c t="n" s="9" r="C11">
        <v>0.001</v>
      </c>
    </row>
    <row spans="1:3" r="12">
      <c t="s" s="4" r="A12">
        <v>67</v>
      </c>
      <c t="n" s="6" r="B12">
        <v>0</v>
      </c>
      <c t="n" s="6" r="C12">
        <v>25757874</v>
      </c>
    </row>
    <row spans="1:3" r="13">
      <c t="s" s="4" r="A13">
        <v>68</v>
      </c>
      <c t="n" s="6" r="B13">
        <v>0</v>
      </c>
      <c t="n" s="6" r="C13">
        <v>24057013</v>
      </c>
    </row>
    <row spans="1:3" r="14">
      <c t="s" s="4" r="A14">
        <v>69</v>
      </c>
      <c t="n" s="6" r="B14">
        <v>0</v>
      </c>
      <c t="n" s="6" r="C14">
        <v>24057013</v>
      </c>
    </row>
    <row spans="1:3" r="15">
      <c t="s" s="4" r="A15">
        <v>64</v>
      </c>
    </row>
    <row spans="1:3" r="16">
      <c t="s" s="4" r="A16">
        <v>66</v>
      </c>
      <c t="n" s="9" r="B16">
        <v>0.001</v>
      </c>
      <c t="n" s="9" r="C16">
        <v>0.001</v>
      </c>
    </row>
    <row spans="1:3" r="17">
      <c t="s" s="4" r="A17">
        <v>67</v>
      </c>
      <c t="n" s="6" r="B17">
        <v>0</v>
      </c>
      <c t="n" s="6" r="C17">
        <v>2902050</v>
      </c>
    </row>
    <row spans="1:3" r="18">
      <c t="s" s="4" r="A18">
        <v>68</v>
      </c>
      <c t="n" s="6" r="B18">
        <v>0</v>
      </c>
      <c t="n" s="6" r="C18">
        <v>1892320</v>
      </c>
    </row>
    <row spans="1:3" r="19">
      <c t="s" s="4" r="A19">
        <v>69</v>
      </c>
      <c t="n" s="6" r="B19">
        <v>0</v>
      </c>
      <c t="n" s="6" r="C19">
        <v>18923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s>
  <sheetData>
    <row spans="1:10" r="1">
      <c t="s" s="1" r="A1">
        <v>283</v>
      </c>
      <c t="s" s="2" r="B1">
        <v>284</v>
      </c>
      <c t="s" s="2" r="E1">
        <v>285</v>
      </c>
    </row>
    <row spans="1:10" r="2">
      <c t="s" s="2" r="B2">
        <v>286</v>
      </c>
      <c t="s" s="2" r="C2">
        <v>287</v>
      </c>
      <c t="s" s="2" r="D2">
        <v>288</v>
      </c>
      <c t="s" s="2" r="E2">
        <v>289</v>
      </c>
      <c t="s" s="2" r="F2">
        <v>2</v>
      </c>
      <c t="s" s="2" r="G2">
        <v>290</v>
      </c>
      <c t="s" s="2" r="H2">
        <v>291</v>
      </c>
      <c t="s" s="2" r="I2">
        <v>32</v>
      </c>
      <c t="s" s="2" r="J2">
        <v>292</v>
      </c>
    </row>
    <row spans="1:10" r="3">
      <c t="s" s="3" r="A3">
        <v>293</v>
      </c>
    </row>
    <row spans="1:10" r="4">
      <c t="s" s="4" r="A4">
        <v>294</v>
      </c>
      <c t="n" s="8" r="B4">
        <v>73965000</v>
      </c>
      <c t="n" s="8" r="E4">
        <v>36495000</v>
      </c>
    </row>
    <row spans="1:10" r="5">
      <c t="s" s="4" r="A5">
        <v>295</v>
      </c>
      <c t="n" s="8" r="E5">
        <v>18903000</v>
      </c>
    </row>
    <row spans="1:10" r="6">
      <c t="s" s="4" r="A6">
        <v>59</v>
      </c>
      <c t="n" s="8" r="F6">
        <v>-196023000</v>
      </c>
      <c t="n" s="8" r="I6">
        <v>-128041000</v>
      </c>
    </row>
    <row spans="1:10" r="7">
      <c t="s" s="4" r="A7">
        <v>296</v>
      </c>
      <c t="n" s="8" r="F7">
        <v>111280000</v>
      </c>
    </row>
    <row spans="1:10" r="8">
      <c t="s" s="4" r="A8">
        <v>297</v>
      </c>
    </row>
    <row spans="1:10" r="9">
      <c t="s" s="3" r="A9">
        <v>293</v>
      </c>
    </row>
    <row spans="1:10" r="10">
      <c t="s" s="4" r="A10">
        <v>298</v>
      </c>
      <c t="s" s="4" r="F10">
        <v>299</v>
      </c>
    </row>
    <row spans="1:10" r="11">
      <c t="s" s="4" r="A11">
        <v>300</v>
      </c>
      <c t="n" s="8" r="B11">
        <v>21000000</v>
      </c>
      <c t="n" s="8" r="C11">
        <v>21000000</v>
      </c>
      <c t="n" s="8" r="G11">
        <v>1000000</v>
      </c>
      <c t="n" s="8" r="H11">
        <v>20000000</v>
      </c>
    </row>
    <row spans="1:10" r="12">
      <c t="s" s="4" r="A12">
        <v>301</v>
      </c>
      <c t="n" s="6" r="B12">
        <v>3333319</v>
      </c>
      <c t="n" s="6" r="C12">
        <v>3333319</v>
      </c>
    </row>
    <row spans="1:10" r="13">
      <c t="s" s="4" r="A13">
        <v>302</v>
      </c>
      <c t="n" s="6" r="B13">
        <v>530072</v>
      </c>
      <c t="n" s="6" r="C13">
        <v>530072</v>
      </c>
    </row>
    <row spans="1:10" r="14">
      <c t="s" s="4" r="A14">
        <v>303</v>
      </c>
    </row>
    <row spans="1:10" r="15">
      <c t="s" s="3" r="A15">
        <v>293</v>
      </c>
    </row>
    <row spans="1:10" r="16">
      <c t="s" s="4" r="A16">
        <v>298</v>
      </c>
      <c t="s" s="4" r="D16">
        <v>299</v>
      </c>
    </row>
    <row spans="1:10" r="17">
      <c t="s" s="4" r="A17">
        <v>300</v>
      </c>
      <c t="n" s="8" r="D17">
        <v>20000000</v>
      </c>
    </row>
    <row spans="1:10" r="18">
      <c t="s" s="4" r="A18">
        <v>304</v>
      </c>
    </row>
    <row spans="1:10" r="19">
      <c t="s" s="3" r="A19">
        <v>293</v>
      </c>
    </row>
    <row spans="1:10" r="20">
      <c t="s" s="4" r="A20">
        <v>300</v>
      </c>
      <c t="n" s="8" r="B20">
        <v>21000000</v>
      </c>
      <c t="n" s="8" r="C20">
        <v>21000000</v>
      </c>
      <c t="n" s="8" r="J20">
        <v>3500000</v>
      </c>
    </row>
    <row spans="1:10" r="21">
      <c t="s" s="4" r="A21">
        <v>301</v>
      </c>
      <c t="n" s="6" r="B21">
        <v>3333319</v>
      </c>
      <c t="n" s="6" r="C21">
        <v>3333319</v>
      </c>
    </row>
    <row spans="1:10" r="22">
      <c t="s" s="4" r="A22">
        <v>302</v>
      </c>
      <c t="n" s="6" r="B22">
        <v>530072</v>
      </c>
      <c t="n" s="6" r="C22">
        <v>530072</v>
      </c>
    </row>
    <row spans="1:10" r="23">
      <c t="s" s="4" r="A23">
        <v>95</v>
      </c>
    </row>
    <row spans="1:10" r="24">
      <c t="s" s="3" r="A24">
        <v>293</v>
      </c>
    </row>
    <row spans="1:10" r="25">
      <c t="s" s="4" r="A25">
        <v>305</v>
      </c>
      <c t="n" s="6" r="D25">
        <v>6667000</v>
      </c>
    </row>
    <row spans="1:10" r="26">
      <c t="s" s="4" r="A26">
        <v>306</v>
      </c>
      <c t="n" s="8" r="D26">
        <v>6</v>
      </c>
    </row>
    <row spans="1:10" r="27">
      <c t="s" s="4" r="A27">
        <v>307</v>
      </c>
    </row>
    <row spans="1:10" r="28">
      <c t="s" s="3" r="A28">
        <v>293</v>
      </c>
    </row>
    <row spans="1:10" r="29">
      <c t="s" s="4" r="A29">
        <v>305</v>
      </c>
      <c t="n" s="6" r="D29">
        <v>3005000</v>
      </c>
    </row>
    <row spans="1:10" r="30">
      <c t="s" s="4" r="A30">
        <v>308</v>
      </c>
    </row>
    <row spans="1:10" r="31">
      <c t="s" s="3" r="A31">
        <v>293</v>
      </c>
    </row>
    <row spans="1:10" r="32">
      <c t="s" s="4" r="A32">
        <v>305</v>
      </c>
      <c t="n" s="6" r="B32">
        <v>810000</v>
      </c>
      <c t="n" s="6" r="E32">
        <v>299333</v>
      </c>
    </row>
    <row spans="1:10" r="33">
      <c t="s" s="4" r="A33">
        <v>306</v>
      </c>
      <c t="n" s="8" r="E33">
        <v>6</v>
      </c>
    </row>
    <row spans="1:10" r="34">
      <c t="s" s="4" r="A34">
        <v>309</v>
      </c>
    </row>
    <row spans="1:10" r="35">
      <c t="s" s="3" r="A35">
        <v>293</v>
      </c>
    </row>
    <row spans="1:10" r="36">
      <c t="s" s="4" r="A36">
        <v>300</v>
      </c>
      <c t="n" s="8" r="E36">
        <v>1000000</v>
      </c>
    </row>
    <row spans="1:10" r="37">
      <c t="s" s="4" r="A37">
        <v>96</v>
      </c>
    </row>
    <row spans="1:10" r="38">
      <c t="s" s="3" r="A38">
        <v>293</v>
      </c>
    </row>
    <row spans="1:10" r="39">
      <c t="s" s="4" r="A39">
        <v>305</v>
      </c>
      <c t="n" s="6" r="B39">
        <v>6210000</v>
      </c>
    </row>
    <row spans="1:10" r="40">
      <c t="s" s="4" r="A40">
        <v>306</v>
      </c>
      <c t="n" s="10" r="B40">
        <v>12.75</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1"/>
    <col customWidth="1" max="2" min="2" width="28"/>
    <col customWidth="1" max="3" min="3" width="21"/>
    <col customWidth="1" max="4" min="4" width="21"/>
  </cols>
  <sheetData>
    <row spans="1:4" r="1">
      <c t="s" s="1" r="A1">
        <v>310</v>
      </c>
      <c t="s" s="2" r="B1">
        <v>1</v>
      </c>
    </row>
    <row spans="1:4" r="2">
      <c t="s" s="2" r="B2">
        <v>311</v>
      </c>
      <c t="s" s="2" r="C2">
        <v>312</v>
      </c>
      <c t="s" s="2" r="D2">
        <v>313</v>
      </c>
    </row>
    <row spans="1:4" r="3">
      <c t="s" s="3" r="A3">
        <v>314</v>
      </c>
    </row>
    <row spans="1:4" r="4">
      <c t="s" s="4" r="A4">
        <v>315</v>
      </c>
      <c t="n" s="6" r="B4">
        <v>1</v>
      </c>
    </row>
    <row spans="1:4" r="5">
      <c t="s" s="4" r="A5">
        <v>316</v>
      </c>
      <c t="n" s="8" r="B5">
        <v>0</v>
      </c>
    </row>
    <row spans="1:4" r="6">
      <c t="s" s="4" r="A6">
        <v>317</v>
      </c>
      <c t="n" s="6" r="B6">
        <v>11000</v>
      </c>
    </row>
    <row spans="1:4" r="7">
      <c t="s" s="4" r="A7">
        <v>318</v>
      </c>
      <c t="n" s="6" r="B7">
        <v>0</v>
      </c>
    </row>
    <row spans="1:4" r="8">
      <c t="s" s="4" r="A8">
        <v>319</v>
      </c>
      <c t="n" s="6" r="B8">
        <v>1620000</v>
      </c>
      <c t="n" s="8" r="C8">
        <v>1846000</v>
      </c>
    </row>
    <row spans="1:4" r="9">
      <c t="s" s="4" r="A9">
        <v>320</v>
      </c>
      <c t="n" s="6" r="B9">
        <v>107000</v>
      </c>
      <c t="n" s="8" r="C9">
        <v>219000</v>
      </c>
    </row>
    <row spans="1:4" r="10">
      <c t="s" s="4" r="A10">
        <v>321</v>
      </c>
    </row>
    <row spans="1:4" r="11">
      <c t="s" s="3" r="A11">
        <v>314</v>
      </c>
    </row>
    <row spans="1:4" r="12">
      <c t="s" s="4" r="A12">
        <v>319</v>
      </c>
      <c t="n" s="6" r="B12">
        <v>2377000</v>
      </c>
    </row>
    <row spans="1:4" r="13">
      <c t="s" s="4" r="A13">
        <v>322</v>
      </c>
    </row>
    <row spans="1:4" r="14">
      <c t="s" s="3" r="A14">
        <v>314</v>
      </c>
    </row>
    <row spans="1:4" r="15">
      <c t="s" s="4" r="A15">
        <v>319</v>
      </c>
      <c t="n" s="8" r="B15">
        <v>627000</v>
      </c>
    </row>
    <row spans="1:4" r="16">
      <c t="s" s="4" r="A16">
        <v>323</v>
      </c>
    </row>
    <row spans="1:4" r="17">
      <c t="s" s="3" r="A17">
        <v>314</v>
      </c>
    </row>
    <row spans="1:4" r="18">
      <c t="s" s="4" r="A18">
        <v>319</v>
      </c>
      <c t="n" s="8" r="D18">
        <v>462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324</v>
      </c>
      <c t="s" s="2" r="B1">
        <v>1</v>
      </c>
    </row>
    <row spans="1:2" r="2">
      <c t="s" s="2" r="B2">
        <v>141</v>
      </c>
    </row>
    <row spans="1:2" r="3">
      <c t="s" s="3" r="A3">
        <v>325</v>
      </c>
    </row>
    <row spans="1:2" r="4">
      <c t="s" s="4" r="A4">
        <v>326</v>
      </c>
      <c t="n" s="8" r="B4">
        <v>31249</v>
      </c>
    </row>
    <row spans="1:2" r="5">
      <c t="s" s="4" r="A5">
        <v>327</v>
      </c>
      <c t="n" s="6" r="B5">
        <v>0</v>
      </c>
    </row>
    <row spans="1:2" r="6">
      <c t="s" s="4" r="A6">
        <v>328</v>
      </c>
      <c t="n" s="6" r="B6">
        <v>-11</v>
      </c>
    </row>
    <row spans="1:2" r="7">
      <c t="s" s="4" r="A7">
        <v>329</v>
      </c>
      <c t="n" s="6" r="B7">
        <v>31238</v>
      </c>
    </row>
    <row spans="1:2" r="8">
      <c t="s" s="4" r="A8">
        <v>330</v>
      </c>
    </row>
    <row spans="1:2" r="9">
      <c t="s" s="3" r="A9">
        <v>325</v>
      </c>
    </row>
    <row spans="1:2" r="10">
      <c t="s" s="4" r="A10">
        <v>326</v>
      </c>
      <c t="n" s="6" r="B10">
        <v>16160</v>
      </c>
    </row>
    <row spans="1:2" r="11">
      <c t="s" s="4" r="A11">
        <v>327</v>
      </c>
      <c t="n" s="6" r="B11">
        <v>0</v>
      </c>
    </row>
    <row spans="1:2" r="12">
      <c t="s" s="4" r="A12">
        <v>329</v>
      </c>
      <c t="n" s="6" r="B12">
        <v>16160</v>
      </c>
    </row>
    <row spans="1:2" r="13">
      <c t="s" s="4" r="A13">
        <v>331</v>
      </c>
    </row>
    <row spans="1:2" r="14">
      <c t="s" s="3" r="A14">
        <v>325</v>
      </c>
    </row>
    <row spans="1:2" r="15">
      <c t="s" s="4" r="A15">
        <v>326</v>
      </c>
      <c t="n" s="6" r="B15">
        <v>10036</v>
      </c>
    </row>
    <row spans="1:2" r="16">
      <c t="s" s="4" r="A16">
        <v>327</v>
      </c>
      <c t="n" s="6" r="B16">
        <v>0</v>
      </c>
    </row>
    <row spans="1:2" r="17">
      <c t="s" s="4" r="A17">
        <v>328</v>
      </c>
      <c t="n" s="6" r="B17">
        <v>-5</v>
      </c>
    </row>
    <row spans="1:2" r="18">
      <c t="s" s="4" r="A18">
        <v>329</v>
      </c>
      <c t="n" s="6" r="B18">
        <v>10031</v>
      </c>
    </row>
    <row spans="1:2" r="19">
      <c t="s" s="4" r="A19">
        <v>332</v>
      </c>
    </row>
    <row spans="1:2" r="20">
      <c t="s" s="3" r="A20">
        <v>325</v>
      </c>
    </row>
    <row spans="1:2" r="21">
      <c t="s" s="4" r="A21">
        <v>326</v>
      </c>
      <c t="n" s="6" r="B21">
        <v>5053</v>
      </c>
    </row>
    <row spans="1:2" r="22">
      <c t="s" s="4" r="A22">
        <v>327</v>
      </c>
      <c t="n" s="6" r="B22">
        <v>0</v>
      </c>
    </row>
    <row spans="1:2" r="23">
      <c t="s" s="4" r="A23">
        <v>328</v>
      </c>
      <c t="n" s="6" r="B23">
        <v>-6</v>
      </c>
    </row>
    <row spans="1:2" r="24">
      <c t="s" s="4" r="A24">
        <v>329</v>
      </c>
      <c t="n" s="8" r="B24">
        <v>50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50"/>
  </cols>
  <sheetData>
    <row spans="1:2" r="1">
      <c t="s" s="1" r="A1">
        <v>333</v>
      </c>
      <c t="s" s="2" r="B1">
        <v>1</v>
      </c>
    </row>
    <row spans="1:2" r="2">
      <c t="s" s="2" r="B2">
        <v>2</v>
      </c>
    </row>
    <row spans="1:2" r="3">
      <c t="s" s="3" r="A3">
        <v>334</v>
      </c>
    </row>
    <row spans="1:2" r="4">
      <c t="s" s="4" r="A4">
        <v>335</v>
      </c>
      <c t="s" s="4" r="B4">
        <v>336</v>
      </c>
    </row>
    <row spans="1:2" r="5">
      <c t="s" s="4" r="A5">
        <v>337</v>
      </c>
    </row>
    <row spans="1:2" r="6">
      <c t="s" s="3" r="A6">
        <v>334</v>
      </c>
    </row>
    <row spans="1:2" r="7">
      <c t="s" s="4" r="A7">
        <v>338</v>
      </c>
      <c t="s" s="4" r="B7">
        <v>339</v>
      </c>
    </row>
    <row spans="1:2" r="8">
      <c t="s" s="4" r="A8">
        <v>340</v>
      </c>
    </row>
    <row spans="1:2" r="9">
      <c t="s" s="3" r="A9">
        <v>334</v>
      </c>
    </row>
    <row spans="1:2" r="10">
      <c t="s" s="4" r="A10">
        <v>338</v>
      </c>
      <c t="s" s="4" r="B10">
        <v>339</v>
      </c>
    </row>
    <row spans="1:2" r="11">
      <c t="s" s="4" r="A11">
        <v>341</v>
      </c>
    </row>
    <row spans="1:2" r="12">
      <c t="s" s="3" r="A12">
        <v>334</v>
      </c>
    </row>
    <row spans="1:2" r="13">
      <c t="s" s="4" r="A13">
        <v>338</v>
      </c>
      <c t="s" s="4" r="B13">
        <v>342</v>
      </c>
    </row>
    <row spans="1:2" r="14">
      <c t="s" s="4" r="A14">
        <v>343</v>
      </c>
    </row>
    <row spans="1:2" r="15">
      <c t="s" s="3" r="A15">
        <v>334</v>
      </c>
    </row>
    <row spans="1:2" r="16">
      <c t="s" s="4" r="A16">
        <v>338</v>
      </c>
      <c t="s" s="4" r="B16">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44</v>
      </c>
      <c t="s" s="2" r="B1">
        <v>1</v>
      </c>
    </row>
    <row spans="1:3" r="2">
      <c t="s" s="2" r="B2">
        <v>2</v>
      </c>
      <c t="s" s="2" r="C2">
        <v>32</v>
      </c>
    </row>
    <row spans="1:3" r="3">
      <c t="s" s="3" r="A3">
        <v>345</v>
      </c>
    </row>
    <row spans="1:3" r="4">
      <c t="s" s="4" r="A4">
        <v>85</v>
      </c>
      <c t="n" s="8" r="B4">
        <v>-67982</v>
      </c>
      <c t="n" s="8" r="C4">
        <v>-9531</v>
      </c>
    </row>
    <row spans="1:3" r="5">
      <c t="s" s="4" r="A5">
        <v>346</v>
      </c>
      <c t="n" s="6" r="B5">
        <v>-131</v>
      </c>
      <c t="n" s="6" r="C5">
        <v>-4265</v>
      </c>
    </row>
    <row spans="1:3" r="6">
      <c t="s" s="4" r="A6">
        <v>347</v>
      </c>
      <c t="n" s="8" r="B6">
        <v>-68113</v>
      </c>
      <c t="n" s="8" r="C6">
        <v>-13796</v>
      </c>
    </row>
    <row spans="1:3" r="7">
      <c t="s" s="3" r="A7">
        <v>348</v>
      </c>
    </row>
    <row spans="1:3" r="8">
      <c t="s" s="4" r="A8">
        <v>349</v>
      </c>
      <c t="n" s="6" r="B8">
        <v>18311333</v>
      </c>
      <c t="n" s="6" r="C8">
        <v>1020088</v>
      </c>
    </row>
    <row spans="1:3" r="9">
      <c t="s" s="4" r="A9">
        <v>350</v>
      </c>
      <c t="n" s="10" r="B9">
        <v>-3.72</v>
      </c>
      <c t="n" s="10" r="C9">
        <v>-13.5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51</v>
      </c>
      <c t="s" s="2" r="B1">
        <v>1</v>
      </c>
    </row>
    <row spans="1:3" r="2">
      <c t="s" s="2" r="B2">
        <v>2</v>
      </c>
      <c t="s" s="2" r="C2">
        <v>32</v>
      </c>
    </row>
    <row spans="1:3" r="3">
      <c t="s" s="3" r="A3">
        <v>352</v>
      </c>
    </row>
    <row spans="1:3" r="4">
      <c t="s" s="4" r="A4">
        <v>353</v>
      </c>
      <c t="n" s="6" r="B4">
        <v>1688085</v>
      </c>
      <c t="n" s="6" r="C4">
        <v>8790133</v>
      </c>
    </row>
    <row spans="1:3" r="5">
      <c t="s" s="4" r="A5">
        <v>354</v>
      </c>
    </row>
    <row spans="1:3" r="6">
      <c t="s" s="3" r="A6">
        <v>352</v>
      </c>
    </row>
    <row spans="1:3" r="7">
      <c t="s" s="4" r="A7">
        <v>353</v>
      </c>
      <c t="n" s="6" r="C7">
        <v>7356331</v>
      </c>
    </row>
    <row spans="1:3" r="8">
      <c t="s" s="4" r="A8">
        <v>355</v>
      </c>
    </row>
    <row spans="1:3" r="9">
      <c t="s" s="3" r="A9">
        <v>352</v>
      </c>
    </row>
    <row spans="1:3" r="10">
      <c t="s" s="4" r="A10">
        <v>353</v>
      </c>
      <c t="n" s="6" r="C10">
        <v>466319</v>
      </c>
    </row>
    <row spans="1:3" r="11">
      <c t="s" s="4" r="A11">
        <v>356</v>
      </c>
    </row>
    <row spans="1:3" r="12">
      <c t="s" s="3" r="A12">
        <v>352</v>
      </c>
    </row>
    <row spans="1:3" r="13">
      <c t="s" s="4" r="A13">
        <v>353</v>
      </c>
      <c t="n" s="6" r="C13">
        <v>56408</v>
      </c>
    </row>
    <row spans="1:3" r="14">
      <c t="s" s="4" r="A14">
        <v>357</v>
      </c>
    </row>
    <row spans="1:3" r="15">
      <c t="s" s="3" r="A15">
        <v>352</v>
      </c>
    </row>
    <row spans="1:3" r="16">
      <c t="s" s="4" r="A16">
        <v>353</v>
      </c>
      <c t="n" s="6" r="B16">
        <v>56408</v>
      </c>
    </row>
    <row spans="1:3" r="17">
      <c t="s" s="4" r="A17">
        <v>358</v>
      </c>
    </row>
    <row spans="1:3" r="18">
      <c t="s" s="3" r="A18">
        <v>352</v>
      </c>
    </row>
    <row spans="1:3" r="19">
      <c t="s" s="4" r="A19">
        <v>353</v>
      </c>
      <c t="n" s="6" r="B19">
        <v>1631677</v>
      </c>
      <c t="n" s="6" r="C19">
        <v>9110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9</v>
      </c>
      <c t="s" s="2" r="B1">
        <v>2</v>
      </c>
      <c t="s" s="2" r="C1">
        <v>32</v>
      </c>
    </row>
    <row spans="1:3" r="2">
      <c t="s" s="3" r="A2">
        <v>334</v>
      </c>
    </row>
    <row spans="1:3" r="3">
      <c t="s" s="4" r="A3">
        <v>360</v>
      </c>
      <c t="n" s="8" r="B3">
        <v>1074</v>
      </c>
      <c t="n" s="8" r="C3">
        <v>217</v>
      </c>
    </row>
    <row spans="1:3" r="4">
      <c t="s" s="4" r="A4">
        <v>361</v>
      </c>
      <c t="n" s="6" r="B4">
        <v>-262</v>
      </c>
      <c t="n" s="6" r="C4">
        <v>-217</v>
      </c>
    </row>
    <row spans="1:3" r="5">
      <c t="s" s="4" r="A5">
        <v>38</v>
      </c>
      <c t="n" s="6" r="B5">
        <v>812</v>
      </c>
    </row>
    <row spans="1:3" r="6">
      <c t="s" s="4" r="A6">
        <v>340</v>
      </c>
    </row>
    <row spans="1:3" r="7">
      <c t="s" s="3" r="A7">
        <v>334</v>
      </c>
    </row>
    <row spans="1:3" r="8">
      <c t="s" s="4" r="A8">
        <v>360</v>
      </c>
      <c t="n" s="6" r="B8">
        <v>334</v>
      </c>
      <c t="n" s="6" r="C8">
        <v>50</v>
      </c>
    </row>
    <row spans="1:3" r="9">
      <c t="s" s="4" r="A9">
        <v>362</v>
      </c>
    </row>
    <row spans="1:3" r="10">
      <c t="s" s="3" r="A10">
        <v>334</v>
      </c>
    </row>
    <row spans="1:3" r="11">
      <c t="s" s="4" r="A11">
        <v>360</v>
      </c>
      <c t="n" s="6" r="B11">
        <v>252</v>
      </c>
      <c t="n" s="8" r="C11">
        <v>167</v>
      </c>
    </row>
    <row spans="1:3" r="12">
      <c t="s" s="4" r="A12">
        <v>337</v>
      </c>
    </row>
    <row spans="1:3" r="13">
      <c t="s" s="3" r="A13">
        <v>334</v>
      </c>
    </row>
    <row spans="1:3" r="14">
      <c t="s" s="4" r="A14">
        <v>360</v>
      </c>
      <c t="n" s="6" r="B14">
        <v>43</v>
      </c>
    </row>
    <row spans="1:3" r="15">
      <c t="s" s="4" r="A15">
        <v>363</v>
      </c>
    </row>
    <row spans="1:3" r="16">
      <c t="s" s="3" r="A16">
        <v>334</v>
      </c>
    </row>
    <row spans="1:3" r="17">
      <c t="s" s="4" r="A17">
        <v>360</v>
      </c>
      <c t="n" s="8" r="B17">
        <v>44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64</v>
      </c>
      <c t="s" s="2" r="B1">
        <v>1</v>
      </c>
    </row>
    <row spans="1:3" r="2">
      <c t="s" s="2" r="B2">
        <v>2</v>
      </c>
      <c t="s" s="2" r="C2">
        <v>32</v>
      </c>
    </row>
    <row spans="1:3" r="3">
      <c t="s" s="3" r="A3">
        <v>365</v>
      </c>
    </row>
    <row spans="1:3" r="4">
      <c t="s" s="4" r="A4">
        <v>366</v>
      </c>
      <c t="n" s="8" r="B4">
        <v>45</v>
      </c>
      <c t="n" s="8" r="C4">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7</v>
      </c>
      <c t="s" s="2" r="B1">
        <v>2</v>
      </c>
      <c t="s" s="2" r="C1">
        <v>32</v>
      </c>
    </row>
    <row spans="1:3" r="2">
      <c t="s" s="3" r="A2">
        <v>193</v>
      </c>
    </row>
    <row spans="1:3" r="3">
      <c t="s" s="4" r="A3">
        <v>76</v>
      </c>
      <c t="n" s="8" r="B3">
        <v>375</v>
      </c>
      <c t="n" s="8" r="C3">
        <v>116</v>
      </c>
    </row>
    <row spans="1:3" r="4">
      <c t="s" s="4" r="A4">
        <v>368</v>
      </c>
      <c t="n" s="6" r="B4">
        <v>450</v>
      </c>
      <c t="n" s="6" r="C4">
        <v>421</v>
      </c>
    </row>
    <row spans="1:3" r="5">
      <c t="s" s="4" r="A5">
        <v>369</v>
      </c>
      <c t="n" s="6" r="B5">
        <v>999</v>
      </c>
      <c t="n" s="6" r="C5">
        <v>293</v>
      </c>
    </row>
    <row spans="1:3" r="6">
      <c t="s" s="4" r="A6">
        <v>370</v>
      </c>
      <c t="n" s="6" r="B6">
        <v>347</v>
      </c>
      <c t="n" s="6" r="C6">
        <v>155</v>
      </c>
    </row>
    <row spans="1:3" r="7">
      <c t="s" s="4" r="A7">
        <v>371</v>
      </c>
      <c t="n" s="6" r="B7">
        <v>337</v>
      </c>
      <c t="n" s="6" r="C7">
        <v>7</v>
      </c>
    </row>
    <row spans="1:3" r="8">
      <c t="s" s="4" r="A8">
        <v>94</v>
      </c>
      <c t="n" s="8" r="B8">
        <v>2508</v>
      </c>
      <c t="n" s="8" r="C8">
        <v>99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80"/>
    <col customWidth="1" max="5" min="5" width="21"/>
    <col customWidth="1" max="6" min="6" width="21"/>
    <col customWidth="1" max="7" min="7" width="21"/>
  </cols>
  <sheetData>
    <row spans="1:7" r="1">
      <c t="s" s="1" r="A1">
        <v>372</v>
      </c>
      <c t="s" s="2" r="B1">
        <v>284</v>
      </c>
      <c t="s" s="2" r="D1">
        <v>1</v>
      </c>
    </row>
    <row spans="1:7" r="2">
      <c t="s" s="2" r="B2">
        <v>373</v>
      </c>
      <c t="s" s="2" r="C2">
        <v>374</v>
      </c>
      <c t="s" s="2" r="D2">
        <v>375</v>
      </c>
      <c t="s" s="2" r="E2">
        <v>312</v>
      </c>
      <c t="s" s="2" r="F2">
        <v>376</v>
      </c>
      <c t="s" s="2" r="G2">
        <v>377</v>
      </c>
    </row>
    <row spans="1:7" r="3">
      <c t="s" s="3" r="A3">
        <v>378</v>
      </c>
    </row>
    <row spans="1:7" r="4">
      <c t="s" s="4" r="A4">
        <v>79</v>
      </c>
      <c t="n" s="8" r="D4">
        <v>1230000</v>
      </c>
      <c t="n" s="8" r="E4">
        <v>980000</v>
      </c>
    </row>
    <row spans="1:7" r="5">
      <c t="s" s="4" r="A5">
        <v>297</v>
      </c>
    </row>
    <row spans="1:7" r="6">
      <c t="s" s="3" r="A6">
        <v>378</v>
      </c>
    </row>
    <row spans="1:7" r="7">
      <c t="s" s="4" r="A7">
        <v>379</v>
      </c>
      <c t="n" s="8" r="B7">
        <v>21000000</v>
      </c>
      <c t="n" s="8" r="C7">
        <v>21000000</v>
      </c>
      <c t="n" s="8" r="F7">
        <v>1000000</v>
      </c>
      <c t="n" s="8" r="G7">
        <v>20000000</v>
      </c>
    </row>
    <row spans="1:7" r="8">
      <c t="s" s="4" r="A8">
        <v>380</v>
      </c>
      <c t="s" s="4" r="D8">
        <v>381</v>
      </c>
    </row>
    <row spans="1:7" r="9">
      <c t="s" s="4" r="A9">
        <v>382</v>
      </c>
      <c t="s" s="4" r="D9">
        <v>299</v>
      </c>
    </row>
    <row spans="1:7" r="10">
      <c t="s" s="4" r="A10">
        <v>383</v>
      </c>
      <c t="n" s="8" r="D10">
        <v>2097000</v>
      </c>
    </row>
    <row spans="1:7" r="11">
      <c t="s" s="4" r="A11">
        <v>384</v>
      </c>
      <c t="n" s="11" r="D11">
        <v>158.7302</v>
      </c>
    </row>
    <row spans="1:7" r="12">
      <c t="s" s="4" r="A12">
        <v>385</v>
      </c>
      <c t="n" s="8" r="D12">
        <v>1</v>
      </c>
    </row>
    <row spans="1:7" r="13">
      <c t="s" s="4" r="A13">
        <v>386</v>
      </c>
      <c t="s" s="4" r="D13">
        <v>387</v>
      </c>
    </row>
    <row spans="1:7" r="14">
      <c t="s" s="4" r="A14">
        <v>388</v>
      </c>
      <c t="s" s="4" r="D14">
        <v>389</v>
      </c>
    </row>
    <row spans="1:7" r="15">
      <c t="s" s="4" r="A15">
        <v>390</v>
      </c>
      <c t="s" s="4" r="D15">
        <v>391</v>
      </c>
    </row>
    <row spans="1:7" r="16">
      <c t="s" s="4" r="A16">
        <v>392</v>
      </c>
      <c t="n" s="8" r="D16">
        <v>55216000</v>
      </c>
      <c t="n" s="8" r="G16">
        <v>11850000</v>
      </c>
    </row>
    <row spans="1:7" r="17">
      <c t="s" s="4" r="A17">
        <v>393</v>
      </c>
      <c t="n" s="8" r="F17">
        <v>573000</v>
      </c>
    </row>
    <row spans="1:7" r="18">
      <c t="s" s="4" r="A18">
        <v>394</v>
      </c>
      <c t="n" s="6" r="B18">
        <v>3333319</v>
      </c>
      <c t="n" s="6" r="C18">
        <v>3333319</v>
      </c>
    </row>
    <row spans="1:7" r="19">
      <c t="s" s="4" r="A19">
        <v>395</v>
      </c>
      <c t="n" s="6" r="B19">
        <v>530072</v>
      </c>
      <c t="n" s="6" r="C19">
        <v>530072</v>
      </c>
    </row>
    <row spans="1:7" r="20">
      <c t="s" s="4" r="A20">
        <v>396</v>
      </c>
      <c t="n" s="6" r="D20">
        <v>42793000</v>
      </c>
    </row>
    <row spans="1:7" r="21">
      <c t="s" s="4" r="A21">
        <v>397</v>
      </c>
      <c t="n" s="6" r="D21">
        <v>3716000</v>
      </c>
    </row>
    <row spans="1:7" r="22">
      <c t="s" s="4" r="A22">
        <v>398</v>
      </c>
      <c t="n" s="6" r="D22">
        <v>21000000</v>
      </c>
    </row>
    <row spans="1:7" r="23">
      <c t="s" s="4" r="A23">
        <v>79</v>
      </c>
      <c t="n" s="6" r="D23">
        <v>963000</v>
      </c>
    </row>
    <row spans="1:7" r="24">
      <c t="s" s="4" r="A24">
        <v>399</v>
      </c>
      <c t="n" s="6" r="D24">
        <v>74000</v>
      </c>
    </row>
    <row spans="1:7" r="25">
      <c t="s" s="4" r="A25">
        <v>400</v>
      </c>
      <c t="n" s="8" r="D25">
        <v>440000</v>
      </c>
    </row>
    <row spans="1:7" r="26">
      <c t="s" s="4" r="A26">
        <v>401</v>
      </c>
    </row>
    <row spans="1:7" r="27">
      <c t="s" s="3" r="A27">
        <v>378</v>
      </c>
    </row>
    <row spans="1:7" r="28">
      <c t="s" s="4" r="A28">
        <v>402</v>
      </c>
      <c t="s" s="4" r="D28">
        <v>403</v>
      </c>
    </row>
    <row spans="1:7" r="29">
      <c t="s" s="4" r="A29">
        <v>404</v>
      </c>
    </row>
    <row spans="1:7" r="30">
      <c t="s" s="3" r="A30">
        <v>378</v>
      </c>
    </row>
    <row spans="1:7" r="31">
      <c t="s" s="4" r="A31">
        <v>402</v>
      </c>
      <c t="s" s="4" r="D31">
        <v>405</v>
      </c>
    </row>
    <row spans="1:7" r="32">
      <c t="s" s="4" r="A32">
        <v>406</v>
      </c>
    </row>
    <row spans="1:7" r="33">
      <c t="s" s="3" r="A33">
        <v>378</v>
      </c>
    </row>
    <row spans="1:7" r="34">
      <c t="s" s="4" r="A34">
        <v>407</v>
      </c>
      <c t="s" s="4" r="D34">
        <v>408</v>
      </c>
    </row>
    <row spans="1:7" r="35">
      <c t="s" s="4" r="A35">
        <v>409</v>
      </c>
      <c t="s" s="4" r="D35">
        <v>410</v>
      </c>
    </row>
    <row spans="1:7" r="36">
      <c t="s" s="4" r="A36">
        <v>411</v>
      </c>
      <c t="n" s="8" r="D36">
        <v>1</v>
      </c>
    </row>
    <row spans="1:7" r="37">
      <c t="s" s="4" r="A37">
        <v>412</v>
      </c>
    </row>
    <row spans="1:7" r="38">
      <c t="s" s="3" r="A38">
        <v>378</v>
      </c>
    </row>
    <row spans="1:7" r="39">
      <c t="s" s="4" r="A39">
        <v>384</v>
      </c>
      <c t="n" s="6" r="D39">
        <v>0</v>
      </c>
    </row>
    <row spans="1:7" r="40">
      <c t="s" s="4" r="A40">
        <v>413</v>
      </c>
    </row>
    <row spans="1:7" r="41">
      <c t="s" s="3" r="A41">
        <v>378</v>
      </c>
    </row>
    <row spans="1:7" r="42">
      <c t="s" s="4" r="A42">
        <v>384</v>
      </c>
      <c t="n" s="11" r="D42">
        <v>7.936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74</v>
      </c>
      <c t="s" s="2" r="B1">
        <v>1</v>
      </c>
    </row>
    <row spans="1:3" r="2">
      <c t="s" s="2" r="B2">
        <v>2</v>
      </c>
      <c t="s" s="2" r="C2">
        <v>32</v>
      </c>
    </row>
    <row spans="1:3" r="3">
      <c t="s" s="3" r="A3">
        <v>75</v>
      </c>
    </row>
    <row spans="1:3" r="4">
      <c t="s" s="4" r="A4">
        <v>76</v>
      </c>
      <c t="n" s="8" r="B4">
        <v>-12554</v>
      </c>
      <c t="n" s="8" r="C4">
        <v>-5592</v>
      </c>
    </row>
    <row spans="1:3" r="5">
      <c t="s" s="4" r="A5">
        <v>77</v>
      </c>
      <c t="n" s="6" r="B5">
        <v>-7842</v>
      </c>
      <c t="n" s="6" r="C5">
        <v>-2112</v>
      </c>
    </row>
    <row spans="1:3" r="6">
      <c t="s" s="4" r="A6">
        <v>78</v>
      </c>
      <c t="n" s="6" r="B6">
        <v>-20396</v>
      </c>
      <c t="n" s="6" r="C6">
        <v>-7704</v>
      </c>
    </row>
    <row spans="1:3" r="7">
      <c t="s" s="4" r="A7">
        <v>79</v>
      </c>
      <c t="n" s="6" r="B7">
        <v>-1230</v>
      </c>
      <c t="n" s="6" r="C7">
        <v>-980</v>
      </c>
    </row>
    <row spans="1:3" r="8">
      <c t="s" s="4" r="A8">
        <v>80</v>
      </c>
      <c t="n" s="6" r="B8">
        <v>89</v>
      </c>
    </row>
    <row spans="1:3" r="9">
      <c t="s" s="4" r="A9">
        <v>81</v>
      </c>
      <c t="n" s="6" r="B9">
        <v>-4399</v>
      </c>
    </row>
    <row spans="1:3" r="10">
      <c t="s" s="4" r="A10">
        <v>82</v>
      </c>
      <c t="n" s="6" r="B10">
        <v>267</v>
      </c>
      <c t="n" s="6" r="C10">
        <v>-845</v>
      </c>
    </row>
    <row spans="1:3" r="11">
      <c t="s" s="4" r="A11">
        <v>83</v>
      </c>
      <c t="n" s="6" r="B11">
        <v>480</v>
      </c>
      <c t="n" s="6" r="C11">
        <v>-2</v>
      </c>
    </row>
    <row spans="1:3" r="12">
      <c t="s" s="4" r="A12">
        <v>84</v>
      </c>
      <c t="n" s="6" r="B12">
        <v>-42793</v>
      </c>
    </row>
    <row spans="1:3" r="13">
      <c t="s" s="4" r="A13">
        <v>85</v>
      </c>
      <c t="n" s="8" r="B13">
        <v>-67982</v>
      </c>
      <c t="n" s="8" r="C13">
        <v>-9531</v>
      </c>
    </row>
    <row spans="1:3" r="14">
      <c t="s" s="4" r="A14">
        <v>86</v>
      </c>
      <c t="n" s="10" r="B14">
        <v>-3.72</v>
      </c>
      <c t="n" s="10" r="C14">
        <v>-13.52</v>
      </c>
    </row>
    <row spans="1:3" r="15">
      <c t="s" s="4" r="A15">
        <v>87</v>
      </c>
      <c t="n" s="6" r="B15">
        <v>18311333</v>
      </c>
      <c t="n" s="6" r="C15">
        <v>10200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spans="1:5" r="1">
      <c t="s" s="1" r="A1">
        <v>414</v>
      </c>
      <c t="s" s="2" r="B1">
        <v>284</v>
      </c>
      <c t="s" s="2" r="D1">
        <v>1</v>
      </c>
    </row>
    <row spans="1:5" r="2">
      <c t="s" s="2" r="B2">
        <v>288</v>
      </c>
      <c t="s" s="2" r="C2">
        <v>32</v>
      </c>
      <c t="s" s="2" r="D2">
        <v>2</v>
      </c>
      <c t="s" s="2" r="E2">
        <v>32</v>
      </c>
    </row>
    <row spans="1:5" r="3">
      <c t="s" s="3" r="A3">
        <v>378</v>
      </c>
    </row>
    <row spans="1:5" r="4">
      <c t="s" s="4" r="A4">
        <v>415</v>
      </c>
      <c t="n" s="8" r="D4">
        <v>107000</v>
      </c>
      <c t="n" s="8" r="E4">
        <v>219000</v>
      </c>
    </row>
    <row spans="1:5" r="5">
      <c t="s" s="4" r="A5">
        <v>416</v>
      </c>
      <c t="n" s="8" r="D5">
        <v>-4239000</v>
      </c>
    </row>
    <row spans="1:5" r="6">
      <c t="s" s="4" r="A6">
        <v>417</v>
      </c>
    </row>
    <row spans="1:5" r="7">
      <c t="s" s="3" r="A7">
        <v>378</v>
      </c>
    </row>
    <row spans="1:5" r="8">
      <c t="s" s="4" r="A8">
        <v>418</v>
      </c>
      <c t="n" s="8" r="C8">
        <v>2000000</v>
      </c>
      <c t="n" s="8" r="E8">
        <v>2000000</v>
      </c>
    </row>
    <row spans="1:5" r="9">
      <c t="s" s="4" r="A9">
        <v>380</v>
      </c>
      <c t="s" s="4" r="D9">
        <v>419</v>
      </c>
    </row>
    <row spans="1:5" r="10">
      <c t="s" s="4" r="A10">
        <v>420</v>
      </c>
      <c t="s" s="4" r="C10">
        <v>421</v>
      </c>
      <c t="s" s="4" r="D10">
        <v>421</v>
      </c>
      <c t="s" s="4" r="E10">
        <v>421</v>
      </c>
    </row>
    <row spans="1:5" r="11">
      <c t="s" s="4" r="A11">
        <v>422</v>
      </c>
      <c t="n" s="8" r="E11">
        <v>4000</v>
      </c>
    </row>
    <row spans="1:5" r="12">
      <c t="s" s="4" r="A12">
        <v>423</v>
      </c>
      <c t="n" s="8" r="C12">
        <v>478000</v>
      </c>
      <c t="n" s="6" r="E12">
        <v>478000</v>
      </c>
    </row>
    <row spans="1:5" r="13">
      <c t="s" s="4" r="A13">
        <v>424</v>
      </c>
      <c t="n" s="6" r="C13">
        <v>30000</v>
      </c>
      <c t="n" s="6" r="E13">
        <v>30000</v>
      </c>
    </row>
    <row spans="1:5" r="14">
      <c t="s" s="4" r="A14">
        <v>425</v>
      </c>
      <c t="n" s="8" r="D14">
        <v>23000</v>
      </c>
      <c t="n" s="6" r="E14">
        <v>4000</v>
      </c>
    </row>
    <row spans="1:5" r="15">
      <c t="s" s="4" r="A15">
        <v>415</v>
      </c>
      <c t="n" s="6" r="D15">
        <v>128000</v>
      </c>
      <c t="n" s="6" r="E15">
        <v>20000</v>
      </c>
    </row>
    <row spans="1:5" r="16">
      <c t="s" s="4" r="A16">
        <v>426</v>
      </c>
      <c t="n" s="6" r="D16">
        <v>480000</v>
      </c>
      <c t="n" s="8" r="E16">
        <v>2000</v>
      </c>
    </row>
    <row spans="1:5" r="17">
      <c t="s" s="4" r="A17">
        <v>416</v>
      </c>
      <c t="n" s="8" r="D17">
        <v>-360000</v>
      </c>
    </row>
    <row spans="1:5" r="18">
      <c t="s" s="4" r="A18">
        <v>427</v>
      </c>
      <c t="n" s="6" r="B18">
        <v>337932</v>
      </c>
    </row>
    <row spans="1:5" r="19">
      <c t="s" s="4" r="A19">
        <v>428</v>
      </c>
      <c t="n" s="8" r="B19">
        <v>6</v>
      </c>
    </row>
    <row spans="1:5" r="20">
      <c t="s" s="4" r="A20">
        <v>429</v>
      </c>
    </row>
    <row spans="1:5" r="21">
      <c t="s" s="3" r="A21">
        <v>378</v>
      </c>
    </row>
    <row spans="1:5" r="22">
      <c t="s" s="4" r="A22">
        <v>430</v>
      </c>
      <c t="n" s="8" r="C22">
        <v>400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80"/>
    <col customWidth="1" max="5" min="5" width="21"/>
    <col customWidth="1" max="6" min="6" width="21"/>
    <col customWidth="1" max="7" min="7" width="21"/>
    <col customWidth="1" max="8" min="8" width="21"/>
  </cols>
  <sheetData>
    <row spans="1:8" r="1">
      <c t="s" s="1" r="A1">
        <v>431</v>
      </c>
      <c t="s" s="2" r="B1">
        <v>432</v>
      </c>
      <c t="s" s="2" r="C1">
        <v>433</v>
      </c>
      <c t="s" s="2" r="D1">
        <v>434</v>
      </c>
      <c t="s" s="2" r="E1">
        <v>312</v>
      </c>
      <c t="s" s="2" r="F1">
        <v>313</v>
      </c>
      <c t="s" s="2" r="G1">
        <v>435</v>
      </c>
      <c t="s" s="2" r="H1">
        <v>436</v>
      </c>
    </row>
    <row spans="1:8" r="2">
      <c t="s" s="3" r="A2">
        <v>378</v>
      </c>
    </row>
    <row spans="1:8" r="3">
      <c t="s" s="4" r="A3">
        <v>437</v>
      </c>
      <c t="n" s="8" r="D3">
        <v>107000</v>
      </c>
      <c t="n" s="8" r="E3">
        <v>219000</v>
      </c>
    </row>
    <row spans="1:8" r="4">
      <c t="s" s="4" r="A4">
        <v>438</v>
      </c>
      <c t="n" s="6" r="D4">
        <v>5800000</v>
      </c>
      <c t="n" s="6" r="E4">
        <v>1410000</v>
      </c>
    </row>
    <row spans="1:8" r="5">
      <c t="s" s="4" r="A5">
        <v>416</v>
      </c>
      <c t="n" s="6" r="D5">
        <v>-4239000</v>
      </c>
    </row>
    <row spans="1:8" r="6">
      <c t="s" s="4" r="A6">
        <v>82</v>
      </c>
      <c t="n" s="8" r="D6">
        <v>-267000</v>
      </c>
      <c t="n" s="6" r="E6">
        <v>845000</v>
      </c>
    </row>
    <row spans="1:8" r="7">
      <c t="s" s="4" r="A7">
        <v>304</v>
      </c>
    </row>
    <row spans="1:8" r="8">
      <c t="s" s="3" r="A8">
        <v>378</v>
      </c>
    </row>
    <row spans="1:8" r="9">
      <c t="s" s="4" r="A9">
        <v>439</v>
      </c>
      <c t="n" s="6" r="B9">
        <v>2</v>
      </c>
    </row>
    <row spans="1:8" r="10">
      <c t="s" s="4" r="A10">
        <v>440</v>
      </c>
      <c t="n" s="6" r="B10">
        <v>2</v>
      </c>
    </row>
    <row spans="1:8" r="11">
      <c t="s" s="4" r="A11">
        <v>418</v>
      </c>
      <c t="n" s="8" r="B11">
        <v>3500000</v>
      </c>
      <c t="n" s="8" r="F11">
        <v>21000000</v>
      </c>
      <c t="n" s="8" r="G11">
        <v>21000000</v>
      </c>
    </row>
    <row spans="1:8" r="12">
      <c t="s" s="4" r="A12">
        <v>441</v>
      </c>
      <c t="n" s="8" r="B12">
        <v>6915000</v>
      </c>
    </row>
    <row spans="1:8" r="13">
      <c t="s" s="4" r="A13">
        <v>442</v>
      </c>
      <c t="s" s="4" r="D13">
        <v>443</v>
      </c>
    </row>
    <row spans="1:8" r="14">
      <c t="s" s="4" r="A14">
        <v>444</v>
      </c>
      <c t="s" s="4" r="D14">
        <v>445</v>
      </c>
    </row>
    <row spans="1:8" r="15">
      <c t="s" s="4" r="A15">
        <v>446</v>
      </c>
      <c t="s" s="4" r="D15">
        <v>447</v>
      </c>
    </row>
    <row spans="1:8" r="16">
      <c t="s" s="4" r="A16">
        <v>448</v>
      </c>
      <c t="n" s="6" r="D16">
        <v>27</v>
      </c>
    </row>
    <row spans="1:8" r="17">
      <c t="s" s="4" r="A17">
        <v>449</v>
      </c>
      <c t="s" s="4" r="C17">
        <v>450</v>
      </c>
      <c t="s" s="4" r="D17">
        <v>450</v>
      </c>
    </row>
    <row spans="1:8" r="18">
      <c t="s" s="4" r="A18">
        <v>451</v>
      </c>
      <c t="n" s="8" r="C18">
        <v>210000</v>
      </c>
      <c t="n" s="8" r="D18">
        <v>210000</v>
      </c>
      <c t="n" s="6" r="E18">
        <v>188000</v>
      </c>
    </row>
    <row spans="1:8" r="19">
      <c t="s" s="4" r="A19">
        <v>452</v>
      </c>
      <c t="n" s="8" r="D19">
        <v>350000</v>
      </c>
    </row>
    <row spans="1:8" r="20">
      <c t="s" s="4" r="A20">
        <v>453</v>
      </c>
      <c t="s" s="4" r="D20">
        <v>454</v>
      </c>
    </row>
    <row spans="1:8" r="21">
      <c t="s" s="4" r="A21">
        <v>455</v>
      </c>
      <c t="n" s="6" r="E21">
        <v>222000</v>
      </c>
    </row>
    <row spans="1:8" r="22">
      <c t="s" s="4" r="A22">
        <v>456</v>
      </c>
      <c t="n" s="6" r="E22">
        <v>85000</v>
      </c>
    </row>
    <row spans="1:8" r="23">
      <c t="s" s="4" r="A23">
        <v>437</v>
      </c>
      <c t="n" s="6" r="E23">
        <v>517000</v>
      </c>
    </row>
    <row spans="1:8" r="24">
      <c t="s" s="4" r="A24">
        <v>457</v>
      </c>
      <c t="n" s="8" r="D24">
        <v>115000</v>
      </c>
      <c t="n" s="6" r="E24">
        <v>956000</v>
      </c>
    </row>
    <row spans="1:8" r="25">
      <c t="s" s="4" r="A25">
        <v>458</v>
      </c>
      <c t="n" s="6" r="D25">
        <v>26000</v>
      </c>
      <c t="n" s="6" r="E25">
        <v>218000</v>
      </c>
    </row>
    <row spans="1:8" r="26">
      <c t="s" s="4" r="A26">
        <v>459</v>
      </c>
      <c t="n" s="6" r="E26">
        <v>5800000</v>
      </c>
      <c t="n" s="8" r="H26">
        <v>243000</v>
      </c>
    </row>
    <row spans="1:8" r="27">
      <c t="s" s="4" r="A27">
        <v>438</v>
      </c>
      <c t="n" s="8" r="E27">
        <v>1410000</v>
      </c>
    </row>
    <row spans="1:8" r="28">
      <c t="s" s="4" r="A28">
        <v>460</v>
      </c>
      <c t="n" s="6" r="C28">
        <v>5347000</v>
      </c>
    </row>
    <row spans="1:8" r="29">
      <c t="s" s="4" r="A29">
        <v>461</v>
      </c>
      <c t="n" s="6" r="C29">
        <v>160000</v>
      </c>
    </row>
    <row spans="1:8" r="30">
      <c t="s" s="4" r="A30">
        <v>422</v>
      </c>
      <c t="n" s="8" r="C30">
        <v>23000</v>
      </c>
    </row>
    <row spans="1:8" r="31">
      <c t="s" s="4" r="A31">
        <v>416</v>
      </c>
      <c t="n" s="8" r="D31">
        <v>-323000</v>
      </c>
    </row>
    <row spans="1:8" r="32">
      <c t="s" s="4" r="A32">
        <v>462</v>
      </c>
      <c t="n" s="6" r="D32">
        <v>56408</v>
      </c>
    </row>
    <row spans="1:8" r="33">
      <c t="s" s="4" r="A33">
        <v>463</v>
      </c>
      <c t="n" s="9" r="D33">
        <v>6.204</v>
      </c>
    </row>
    <row spans="1:8" r="34">
      <c t="s" s="4" r="A34">
        <v>82</v>
      </c>
      <c t="n" s="8" r="D34">
        <v>267000</v>
      </c>
    </row>
    <row spans="1:8" r="35">
      <c t="s" s="4" r="A35">
        <v>129</v>
      </c>
      <c t="n" s="6" r="D35">
        <v>215000</v>
      </c>
    </row>
    <row spans="1:8" r="36">
      <c t="s" s="4" r="A36">
        <v>464</v>
      </c>
    </row>
    <row spans="1:8" r="37">
      <c t="s" s="3" r="A37">
        <v>378</v>
      </c>
    </row>
    <row spans="1:8" r="38">
      <c t="s" s="4" r="A38">
        <v>455</v>
      </c>
      <c t="n" s="8" r="D38">
        <v>215000</v>
      </c>
    </row>
    <row spans="1:8" r="39">
      <c t="s" s="4" r="A39">
        <v>465</v>
      </c>
      <c t="n" s="8" r="D39">
        <v>6</v>
      </c>
    </row>
    <row spans="1:8" r="40">
      <c t="s" s="4" r="A40">
        <v>466</v>
      </c>
      <c t="s" s="4" r="D40">
        <v>467</v>
      </c>
    </row>
    <row spans="1:8" r="41">
      <c t="s" s="4" r="A41">
        <v>468</v>
      </c>
      <c t="s" s="4" r="D41">
        <v>469</v>
      </c>
    </row>
    <row spans="1:8" r="42">
      <c t="s" s="4" r="A42">
        <v>470</v>
      </c>
      <c t="s" s="4" r="D42">
        <v>471</v>
      </c>
    </row>
    <row spans="1:8" r="43">
      <c t="s" s="4" r="A43">
        <v>472</v>
      </c>
    </row>
    <row spans="1:8" r="44">
      <c t="s" s="3" r="A44">
        <v>378</v>
      </c>
    </row>
    <row spans="1:8" r="45">
      <c t="s" s="4" r="A45">
        <v>473</v>
      </c>
      <c t="n" s="6" r="D45">
        <v>228906</v>
      </c>
    </row>
    <row spans="1:8" r="46">
      <c t="s" s="4" r="A46">
        <v>474</v>
      </c>
      <c t="n" s="9" r="D46">
        <v>1.52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475</v>
      </c>
      <c t="s" s="2" r="B1">
        <v>1</v>
      </c>
    </row>
    <row spans="1:4" r="2">
      <c t="s" s="2" r="B2">
        <v>2</v>
      </c>
      <c t="s" s="2" r="C2">
        <v>32</v>
      </c>
      <c t="s" s="2" r="D2">
        <v>476</v>
      </c>
    </row>
    <row spans="1:4" r="3">
      <c t="s" s="3" r="A3">
        <v>477</v>
      </c>
    </row>
    <row spans="1:4" r="4">
      <c t="s" s="4" r="A4">
        <v>478</v>
      </c>
      <c t="n" s="8" r="B4">
        <v>6313000</v>
      </c>
      <c t="n" s="8" r="C4">
        <v>2643000</v>
      </c>
    </row>
    <row spans="1:4" r="5">
      <c t="s" s="4" r="A5">
        <v>479</v>
      </c>
      <c t="n" s="6" r="B5">
        <v>88436000</v>
      </c>
    </row>
    <row spans="1:4" r="6">
      <c t="s" s="4" r="A6">
        <v>480</v>
      </c>
      <c t="n" s="6" r="B6">
        <v>47369000</v>
      </c>
    </row>
    <row spans="1:4" r="7">
      <c t="s" s="4" r="A7">
        <v>481</v>
      </c>
      <c t="n" s="6" r="B7">
        <v>333000</v>
      </c>
      <c t="n" s="6" r="C7">
        <v>284000</v>
      </c>
      <c t="n" s="8" r="D7">
        <v>258000</v>
      </c>
    </row>
    <row spans="1:4" r="8">
      <c t="s" s="4" r="A8">
        <v>482</v>
      </c>
    </row>
    <row spans="1:4" r="9">
      <c t="s" s="3" r="A9">
        <v>477</v>
      </c>
    </row>
    <row spans="1:4" r="10">
      <c t="s" s="4" r="A10">
        <v>483</v>
      </c>
      <c t="n" s="8" r="B10">
        <v>0</v>
      </c>
      <c t="n" s="6" r="C10">
        <v>0</v>
      </c>
    </row>
    <row spans="1:4" r="11">
      <c t="s" s="4" r="A11">
        <v>484</v>
      </c>
      <c t="n" s="6" r="B11">
        <v>2035</v>
      </c>
    </row>
    <row spans="1:4" r="12">
      <c t="s" s="4" r="A12">
        <v>485</v>
      </c>
      <c t="n" s="8" r="B12">
        <v>3196000</v>
      </c>
    </row>
    <row spans="1:4" r="13">
      <c t="s" s="4" r="A13">
        <v>486</v>
      </c>
    </row>
    <row spans="1:4" r="14">
      <c t="s" s="3" r="A14">
        <v>477</v>
      </c>
    </row>
    <row spans="1:4" r="15">
      <c t="s" s="4" r="A15">
        <v>483</v>
      </c>
      <c t="n" s="8" r="B15">
        <v>0</v>
      </c>
      <c t="n" s="8" r="C15">
        <v>0</v>
      </c>
    </row>
    <row spans="1:4" r="16">
      <c t="s" s="4" r="A16">
        <v>484</v>
      </c>
      <c t="n" s="6" r="B16">
        <v>2035</v>
      </c>
    </row>
    <row spans="1:4" r="17">
      <c t="s" s="4" r="A17">
        <v>485</v>
      </c>
      <c t="n" s="8" r="B17">
        <v>637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7</v>
      </c>
      <c t="s" s="2" r="B1">
        <v>1</v>
      </c>
    </row>
    <row spans="1:3" r="2">
      <c t="s" s="2" r="B2">
        <v>2</v>
      </c>
      <c t="s" s="2" r="C2">
        <v>32</v>
      </c>
    </row>
    <row spans="1:3" r="3">
      <c t="s" s="3" r="A3">
        <v>488</v>
      </c>
    </row>
    <row spans="1:3" r="4">
      <c t="s" s="4" r="A4">
        <v>489</v>
      </c>
      <c t="s" s="4" r="B4">
        <v>490</v>
      </c>
      <c t="s" s="4" r="C4">
        <v>490</v>
      </c>
    </row>
    <row spans="1:3" r="5">
      <c t="s" s="4" r="A5">
        <v>491</v>
      </c>
      <c t="s" s="4" r="B5">
        <v>492</v>
      </c>
      <c t="s" s="4" r="C5">
        <v>493</v>
      </c>
    </row>
    <row spans="1:3" r="6">
      <c t="s" s="4" r="A6">
        <v>494</v>
      </c>
      <c t="s" s="4" r="B6">
        <v>495</v>
      </c>
      <c t="s" s="4" r="C6">
        <v>496</v>
      </c>
    </row>
    <row spans="1:3" r="7">
      <c t="s" s="4" r="A7">
        <v>497</v>
      </c>
      <c t="s" s="4" r="B7">
        <v>498</v>
      </c>
      <c t="s" s="4" r="C7">
        <v>499</v>
      </c>
    </row>
    <row spans="1:3" r="8">
      <c t="s" s="4" r="A8">
        <v>500</v>
      </c>
      <c t="s" s="4" r="B8">
        <v>501</v>
      </c>
      <c t="s" s="4" r="C8">
        <v>502</v>
      </c>
    </row>
    <row spans="1:3" r="9">
      <c t="s" s="4" r="A9">
        <v>371</v>
      </c>
      <c t="s" s="4" r="B9">
        <v>503</v>
      </c>
      <c t="s" s="4" r="C9">
        <v>504</v>
      </c>
    </row>
    <row spans="1:3" r="10">
      <c t="s" s="4" r="A10">
        <v>505</v>
      </c>
      <c t="s" s="4" r="B10">
        <v>506</v>
      </c>
    </row>
    <row spans="1:3" r="11">
      <c t="s" s="4" r="A11">
        <v>507</v>
      </c>
      <c t="s" s="4" r="B11">
        <v>508</v>
      </c>
      <c t="s" s="4" r="C11">
        <v>509</v>
      </c>
    </row>
    <row spans="1:3" r="12">
      <c t="s" s="4" r="A12">
        <v>510</v>
      </c>
      <c t="s" s="4" r="B12">
        <v>498</v>
      </c>
      <c t="s" s="4" r="C12">
        <v>49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1</v>
      </c>
      <c t="s" s="2" r="B1">
        <v>2</v>
      </c>
      <c t="s" s="2" r="C1">
        <v>32</v>
      </c>
    </row>
    <row spans="1:3" r="2">
      <c t="s" s="3" r="A2">
        <v>512</v>
      </c>
    </row>
    <row spans="1:3" r="3">
      <c t="s" s="4" r="A3">
        <v>513</v>
      </c>
      <c t="n" s="8" r="B3">
        <v>35858</v>
      </c>
      <c t="n" s="8" r="C3">
        <v>30896</v>
      </c>
    </row>
    <row spans="1:3" r="4">
      <c t="s" s="4" r="A4">
        <v>514</v>
      </c>
      <c t="n" s="6" r="B4">
        <v>14406</v>
      </c>
      <c t="n" s="6" r="C4">
        <v>12041</v>
      </c>
    </row>
    <row spans="1:3" r="5">
      <c t="s" s="4" r="A5">
        <v>515</v>
      </c>
      <c t="n" s="6" r="C5">
        <v>1672</v>
      </c>
    </row>
    <row spans="1:3" r="6">
      <c t="s" s="4" r="A6">
        <v>371</v>
      </c>
      <c t="n" s="6" r="B6">
        <v>927</v>
      </c>
      <c t="n" s="6" r="C6">
        <v>269</v>
      </c>
    </row>
    <row spans="1:3" r="7">
      <c t="s" s="4" r="A7">
        <v>507</v>
      </c>
      <c t="n" s="6" r="B7">
        <v>-51191</v>
      </c>
      <c t="n" s="6" r="C7">
        <v>-44878</v>
      </c>
    </row>
    <row spans="1:3" r="8">
      <c t="s" s="4" r="A8">
        <v>516</v>
      </c>
      <c t="n" s="8" r="B8">
        <v>0</v>
      </c>
      <c t="n" s="8" r="C8">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7</v>
      </c>
      <c t="s" s="2" r="B1">
        <v>1</v>
      </c>
    </row>
    <row spans="1:3" r="2">
      <c t="s" s="2" r="B2">
        <v>2</v>
      </c>
      <c t="s" s="2" r="C2">
        <v>32</v>
      </c>
    </row>
    <row spans="1:3" r="3">
      <c t="s" s="3" r="A3">
        <v>518</v>
      </c>
    </row>
    <row spans="1:3" r="4">
      <c t="s" s="4" r="A4">
        <v>519</v>
      </c>
      <c t="n" s="8" r="B4">
        <v>284</v>
      </c>
      <c t="n" s="8" r="C4">
        <v>258</v>
      </c>
    </row>
    <row spans="1:3" r="5">
      <c t="s" s="4" r="A5">
        <v>520</v>
      </c>
      <c t="n" s="6" r="B5">
        <v>49</v>
      </c>
      <c t="n" s="6" r="C5">
        <v>26</v>
      </c>
    </row>
    <row spans="1:3" r="6">
      <c t="s" s="4" r="A6">
        <v>521</v>
      </c>
      <c t="n" s="6" r="B6">
        <v>0</v>
      </c>
      <c t="n" s="6" r="C6">
        <v>0</v>
      </c>
    </row>
    <row spans="1:3" r="7">
      <c t="s" s="4" r="A7">
        <v>522</v>
      </c>
      <c t="n" s="8" r="B7">
        <v>333</v>
      </c>
      <c t="n" s="8" r="C7">
        <v>28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30"/>
    <col customWidth="1" max="5" min="5" width="80"/>
    <col customWidth="1" max="6" min="6" width="37"/>
    <col customWidth="1" max="7" min="7" width="27"/>
  </cols>
  <sheetData>
    <row spans="1:7" r="1">
      <c t="s" s="1" r="A1">
        <v>523</v>
      </c>
      <c t="s" s="2" r="B1">
        <v>284</v>
      </c>
      <c t="s" s="2" r="E1">
        <v>1</v>
      </c>
    </row>
    <row spans="1:7" r="2">
      <c t="s" s="2" r="B2">
        <v>524</v>
      </c>
      <c t="s" s="2" r="C2">
        <v>525</v>
      </c>
      <c t="s" s="2" r="D2">
        <v>526</v>
      </c>
      <c t="s" s="2" r="E2">
        <v>527</v>
      </c>
      <c t="s" s="2" r="F2">
        <v>528</v>
      </c>
      <c t="s" s="2" r="G2">
        <v>529</v>
      </c>
    </row>
    <row spans="1:7" r="3">
      <c t="s" s="3" r="A3">
        <v>530</v>
      </c>
    </row>
    <row spans="1:7" r="4">
      <c t="s" s="4" r="A4">
        <v>531</v>
      </c>
      <c t="n" s="6" r="E4">
        <v>120000000</v>
      </c>
      <c t="n" s="6" r="F4">
        <v>43509727</v>
      </c>
    </row>
    <row spans="1:7" r="5">
      <c t="s" s="4" r="A5">
        <v>532</v>
      </c>
      <c t="n" s="10" r="E5">
        <v>0.01</v>
      </c>
      <c t="n" s="10" r="F5">
        <v>0.01</v>
      </c>
    </row>
    <row spans="1:7" r="6">
      <c t="s" s="4" r="A6">
        <v>533</v>
      </c>
      <c t="n" s="6" r="E6">
        <v>5000000</v>
      </c>
      <c t="n" s="6" r="F6">
        <v>5000000</v>
      </c>
    </row>
    <row spans="1:7" r="7">
      <c t="s" s="4" r="A7">
        <v>534</v>
      </c>
      <c t="n" s="9" r="E7">
        <v>0.001</v>
      </c>
      <c t="n" s="9" r="F7">
        <v>0.001</v>
      </c>
    </row>
    <row spans="1:7" r="8">
      <c t="s" s="4" r="A8">
        <v>535</v>
      </c>
      <c t="n" s="12" r="B8">
        <v>0.835422</v>
      </c>
      <c t="n" s="12" r="C8">
        <v>0.294985</v>
      </c>
    </row>
    <row spans="1:7" r="9">
      <c t="s" s="4" r="A9">
        <v>536</v>
      </c>
      <c t="s" s="4" r="E9">
        <v>537</v>
      </c>
    </row>
    <row spans="1:7" r="10">
      <c t="s" s="4" r="A10">
        <v>538</v>
      </c>
      <c t="s" s="4" r="E10">
        <v>539</v>
      </c>
    </row>
    <row spans="1:7" r="11">
      <c t="s" s="4" r="A11">
        <v>540</v>
      </c>
      <c t="n" s="6" r="E11">
        <v>26423394</v>
      </c>
      <c t="n" s="6" r="F11">
        <v>1020088</v>
      </c>
    </row>
    <row spans="1:7" r="12">
      <c t="s" s="4" r="A12">
        <v>541</v>
      </c>
      <c t="n" s="8" r="F12">
        <v>8000</v>
      </c>
    </row>
    <row spans="1:7" r="13">
      <c t="s" s="4" r="A13">
        <v>52</v>
      </c>
      <c t="n" s="6" r="F13">
        <v>46801000</v>
      </c>
    </row>
    <row spans="1:7" r="14">
      <c t="s" s="4" r="A14">
        <v>542</v>
      </c>
      <c t="n" s="8" r="E14">
        <v>38085000</v>
      </c>
    </row>
    <row spans="1:7" r="15">
      <c t="s" s="4" r="A15">
        <v>543</v>
      </c>
      <c t="n" s="6" r="F15">
        <v>7</v>
      </c>
    </row>
    <row spans="1:7" r="16">
      <c t="s" s="4" r="A16">
        <v>63</v>
      </c>
    </row>
    <row spans="1:7" r="17">
      <c t="s" s="3" r="A17">
        <v>530</v>
      </c>
    </row>
    <row spans="1:7" r="18">
      <c t="s" s="4" r="A18">
        <v>544</v>
      </c>
      <c t="n" s="6" r="E18">
        <v>852230</v>
      </c>
    </row>
    <row spans="1:7" r="19">
      <c t="s" s="4" r="A19">
        <v>545</v>
      </c>
      <c t="n" s="10" r="E19">
        <v>0.01</v>
      </c>
    </row>
    <row spans="1:7" r="20">
      <c t="s" s="4" r="A20">
        <v>453</v>
      </c>
      <c t="s" s="4" r="E20">
        <v>546</v>
      </c>
    </row>
    <row spans="1:7" r="21">
      <c t="s" s="4" r="A21">
        <v>547</v>
      </c>
      <c t="n" s="8" r="E21">
        <v>1585000</v>
      </c>
    </row>
    <row spans="1:7" r="22">
      <c t="s" s="4" r="A22">
        <v>541</v>
      </c>
      <c t="n" s="6" r="F22">
        <v>8000</v>
      </c>
    </row>
    <row spans="1:7" r="23">
      <c t="s" s="4" r="A23">
        <v>548</v>
      </c>
      <c t="n" s="6" r="F23">
        <v>2250000</v>
      </c>
    </row>
    <row spans="1:7" r="24">
      <c t="s" s="4" r="A24">
        <v>52</v>
      </c>
      <c t="n" s="6" r="F24">
        <v>46253000</v>
      </c>
      <c t="n" s="8" r="G24">
        <v>40685000</v>
      </c>
    </row>
    <row spans="1:7" r="25">
      <c t="s" s="4" r="A25">
        <v>549</v>
      </c>
      <c t="n" s="8" r="F25">
        <v>9976000</v>
      </c>
    </row>
    <row spans="1:7" r="26">
      <c t="s" s="4" r="A26">
        <v>550</v>
      </c>
      <c t="s" s="4" r="E26">
        <v>421</v>
      </c>
    </row>
    <row spans="1:7" r="27">
      <c t="s" s="4" r="A27">
        <v>551</v>
      </c>
      <c t="n" s="9" r="E27">
        <v>1.529</v>
      </c>
    </row>
    <row spans="1:7" r="28">
      <c t="s" s="4" r="A28">
        <v>552</v>
      </c>
      <c t="n" s="9" r="E28">
        <v>1.529</v>
      </c>
    </row>
    <row spans="1:7" r="29">
      <c t="s" s="4" r="A29">
        <v>553</v>
      </c>
    </row>
    <row spans="1:7" r="30">
      <c t="s" s="3" r="A30">
        <v>530</v>
      </c>
    </row>
    <row spans="1:7" r="31">
      <c t="s" s="4" r="A31">
        <v>532</v>
      </c>
      <c t="n" s="8" r="F31">
        <v>75</v>
      </c>
    </row>
    <row spans="1:7" r="32">
      <c t="s" s="4" r="A32">
        <v>52</v>
      </c>
      <c t="n" s="8" r="F32">
        <v>46384000</v>
      </c>
    </row>
    <row spans="1:7" r="33">
      <c t="s" s="4" r="A33">
        <v>554</v>
      </c>
      <c t="n" s="6" r="F33">
        <v>46309000</v>
      </c>
    </row>
    <row spans="1:7" r="34">
      <c t="s" s="4" r="A34">
        <v>555</v>
      </c>
    </row>
    <row spans="1:7" r="35">
      <c t="s" s="3" r="A35">
        <v>530</v>
      </c>
    </row>
    <row spans="1:7" r="36">
      <c t="s" s="4" r="A36">
        <v>556</v>
      </c>
      <c t="s" s="4" r="E36">
        <v>557</v>
      </c>
    </row>
    <row spans="1:7" r="37">
      <c t="s" s="4" r="A37">
        <v>354</v>
      </c>
    </row>
    <row spans="1:7" r="38">
      <c t="s" s="3" r="A38">
        <v>530</v>
      </c>
    </row>
    <row spans="1:7" r="39">
      <c t="s" s="4" r="A39">
        <v>536</v>
      </c>
      <c t="s" s="4" r="E39">
        <v>558</v>
      </c>
    </row>
    <row spans="1:7" r="40">
      <c t="s" s="4" r="A40">
        <v>559</v>
      </c>
      <c t="s" s="4" r="E40">
        <v>560</v>
      </c>
    </row>
    <row spans="1:7" r="41">
      <c t="s" s="4" r="A41">
        <v>561</v>
      </c>
      <c t="n" s="9" r="E41">
        <v>6.204</v>
      </c>
    </row>
    <row spans="1:7" r="42">
      <c t="s" s="4" r="A42">
        <v>562</v>
      </c>
      <c t="s" s="4" r="E42">
        <v>563</v>
      </c>
    </row>
    <row spans="1:7" r="43">
      <c t="s" s="4" r="A43">
        <v>64</v>
      </c>
    </row>
    <row spans="1:7" r="44">
      <c t="s" s="3" r="A44">
        <v>530</v>
      </c>
    </row>
    <row spans="1:7" r="45">
      <c t="s" s="4" r="A45">
        <v>52</v>
      </c>
      <c t="n" s="8" r="F45">
        <v>548000</v>
      </c>
      <c t="n" s="8" r="G45">
        <v>548000</v>
      </c>
    </row>
    <row spans="1:7" r="46">
      <c t="s" s="4" r="A46">
        <v>564</v>
      </c>
      <c t="n" s="6" r="G46">
        <v>558864</v>
      </c>
    </row>
    <row spans="1:7" r="47">
      <c t="s" s="4" r="A47">
        <v>565</v>
      </c>
      <c t="n" s="6" r="G47">
        <v>558862</v>
      </c>
    </row>
    <row spans="1:7" r="48">
      <c t="s" s="4" r="A48">
        <v>566</v>
      </c>
      <c t="s" s="4" r="E48">
        <v>567</v>
      </c>
    </row>
    <row spans="1:7" r="49">
      <c t="s" s="4" r="A49">
        <v>568</v>
      </c>
    </row>
    <row spans="1:7" r="50">
      <c t="s" s="3" r="A50">
        <v>530</v>
      </c>
    </row>
    <row spans="1:7" r="51">
      <c t="s" s="4" r="A51">
        <v>532</v>
      </c>
      <c t="n" s="8" r="F51">
        <v>5</v>
      </c>
    </row>
    <row spans="1:7" r="52">
      <c t="s" s="4" r="A52">
        <v>52</v>
      </c>
      <c t="n" s="8" r="F52">
        <v>548000</v>
      </c>
    </row>
    <row spans="1:7" r="53">
      <c t="s" s="4" r="A53">
        <v>554</v>
      </c>
      <c t="n" s="8" r="F53">
        <v>543000</v>
      </c>
    </row>
    <row spans="1:7" r="54">
      <c t="s" s="4" r="A54">
        <v>182</v>
      </c>
    </row>
    <row spans="1:7" r="55">
      <c t="s" s="3" r="A55">
        <v>530</v>
      </c>
    </row>
    <row spans="1:7" r="56">
      <c t="s" s="4" r="A56">
        <v>543</v>
      </c>
      <c t="n" s="8" r="E56">
        <v>950000</v>
      </c>
    </row>
    <row spans="1:7" r="57">
      <c t="s" s="4" r="A57">
        <v>569</v>
      </c>
    </row>
    <row spans="1:7" r="58">
      <c t="s" s="3" r="A58">
        <v>530</v>
      </c>
    </row>
    <row spans="1:7" r="59">
      <c t="s" s="4" r="A59">
        <v>570</v>
      </c>
      <c t="n" s="6" r="D59">
        <v>2451184</v>
      </c>
      <c t="n" s="6" r="E59">
        <v>2058995</v>
      </c>
    </row>
    <row spans="1:7" r="60">
      <c t="s" s="4" r="A60">
        <v>571</v>
      </c>
      <c t="n" s="9" r="D60">
        <v>0.001</v>
      </c>
    </row>
    <row spans="1:7" r="61">
      <c t="s" s="4" r="A61">
        <v>572</v>
      </c>
      <c t="n" s="6" r="E61">
        <v>392189</v>
      </c>
    </row>
    <row spans="1:7" r="62">
      <c t="s" s="4" r="A62">
        <v>355</v>
      </c>
    </row>
    <row spans="1:7" r="63">
      <c t="s" s="3" r="A63">
        <v>530</v>
      </c>
    </row>
    <row spans="1:7" r="64">
      <c t="s" s="4" r="A64">
        <v>535</v>
      </c>
      <c t="n" s="12" r="E64">
        <v>0.246305</v>
      </c>
    </row>
    <row spans="1:7" r="65">
      <c t="s" s="4" r="A65">
        <v>536</v>
      </c>
      <c t="s" s="4" r="E65">
        <v>573</v>
      </c>
    </row>
    <row spans="1:7" r="66">
      <c t="s" s="4" r="A66">
        <v>565</v>
      </c>
      <c t="n" s="6" r="E66">
        <v>558862</v>
      </c>
    </row>
    <row spans="1:7" r="67">
      <c t="s" s="4" r="A67">
        <v>574</v>
      </c>
    </row>
    <row spans="1:7" r="68">
      <c t="s" s="3" r="A68">
        <v>530</v>
      </c>
    </row>
    <row spans="1:7" r="69">
      <c t="s" s="4" r="A69">
        <v>575</v>
      </c>
      <c t="s" s="4" r="E69">
        <v>576</v>
      </c>
    </row>
    <row spans="1:7" r="70">
      <c t="s" s="4" r="A70">
        <v>542</v>
      </c>
      <c t="n" s="8" r="E70">
        <v>40000000</v>
      </c>
    </row>
  </sheetData>
  <mergeCells count="3">
    <mergeCell ref="A1:A2"/>
    <mergeCell ref="B1:D1"/>
    <mergeCell ref="E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spans="1:2" r="1">
      <c t="s" s="1" r="A1">
        <v>577</v>
      </c>
      <c t="s" s="2" r="B1">
        <v>1</v>
      </c>
    </row>
    <row spans="1:2" r="2">
      <c t="s" s="2" r="B2">
        <v>578</v>
      </c>
    </row>
    <row spans="1:2" r="3">
      <c t="s" s="3" r="A3">
        <v>579</v>
      </c>
    </row>
    <row spans="1:2" r="4">
      <c t="s" s="4" r="A4">
        <v>580</v>
      </c>
      <c t="n" s="6" r="B4">
        <v>558862</v>
      </c>
    </row>
    <row spans="1:2" r="5">
      <c t="s" s="4" r="A5">
        <v>581</v>
      </c>
      <c t="n" s="6" r="B5">
        <v>-558862</v>
      </c>
    </row>
    <row spans="1:2" r="6">
      <c t="s" s="4" r="A6">
        <v>582</v>
      </c>
      <c t="n" s="6" r="B6">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s>
  <sheetData>
    <row spans="1:4" r="1">
      <c t="s" s="1" r="A1">
        <v>583</v>
      </c>
      <c t="s" s="2" r="B1">
        <v>584</v>
      </c>
      <c t="s" s="2" r="C1">
        <v>2</v>
      </c>
      <c t="s" s="2" r="D1">
        <v>32</v>
      </c>
    </row>
    <row spans="1:4" r="2">
      <c t="s" s="3" r="A2">
        <v>579</v>
      </c>
    </row>
    <row spans="1:4" r="3">
      <c t="s" s="4" r="A3">
        <v>585</v>
      </c>
      <c t="n" s="6" r="C3">
        <v>730500</v>
      </c>
    </row>
    <row spans="1:4" r="4">
      <c t="s" s="4" r="A4">
        <v>586</v>
      </c>
      <c t="n" s="8" r="C4">
        <v>4621</v>
      </c>
    </row>
    <row spans="1:4" r="5">
      <c t="s" s="4" r="A5">
        <v>587</v>
      </c>
    </row>
    <row spans="1:4" r="6">
      <c t="s" s="3" r="A6">
        <v>579</v>
      </c>
    </row>
    <row spans="1:4" r="7">
      <c t="s" s="4" r="A7">
        <v>588</v>
      </c>
      <c t="n" s="6" r="C7">
        <v>900117</v>
      </c>
    </row>
    <row spans="1:4" r="8">
      <c t="s" s="4" r="A8">
        <v>585</v>
      </c>
      <c t="n" s="6" r="B8">
        <v>840975</v>
      </c>
      <c t="n" s="6" r="C8">
        <v>730500</v>
      </c>
      <c t="n" s="6" r="D8">
        <v>900117</v>
      </c>
    </row>
    <row spans="1:4" r="9">
      <c t="s" s="4" r="A9">
        <v>589</v>
      </c>
      <c t="n" s="6" r="C9">
        <v>-9857</v>
      </c>
    </row>
    <row spans="1:4" r="10">
      <c t="s" s="4" r="A10">
        <v>590</v>
      </c>
      <c t="n" s="6" r="C10">
        <v>1620760</v>
      </c>
      <c t="n" s="6" r="D10">
        <v>900117</v>
      </c>
    </row>
    <row spans="1:4" r="11">
      <c t="s" s="4" r="A11">
        <v>591</v>
      </c>
      <c t="n" s="10" r="C11">
        <v>4.34</v>
      </c>
    </row>
    <row spans="1:4" r="12">
      <c t="s" s="4" r="A12">
        <v>592</v>
      </c>
      <c t="n" s="6" r="C12">
        <v>359610</v>
      </c>
    </row>
    <row spans="1:4" r="13">
      <c t="s" s="4" r="A13">
        <v>593</v>
      </c>
      <c t="n" s="9" r="B13">
        <v>4.342</v>
      </c>
      <c t="n" s="10" r="C13">
        <v>5.69</v>
      </c>
      <c t="n" s="10" r="D13">
        <v>4.34</v>
      </c>
    </row>
    <row spans="1:4" r="14">
      <c t="s" s="4" r="A14">
        <v>594</v>
      </c>
      <c t="s" s="4" r="C14">
        <v>595</v>
      </c>
    </row>
    <row spans="1:4" r="15">
      <c t="s" s="4" r="A15">
        <v>596</v>
      </c>
      <c t="n" s="10" r="C15">
        <v>4.34</v>
      </c>
    </row>
    <row spans="1:4" r="16">
      <c t="s" s="4" r="A16">
        <v>586</v>
      </c>
      <c t="n" s="8" r="C16">
        <v>4621</v>
      </c>
    </row>
    <row spans="1:4" r="17">
      <c t="s" s="4" r="A17">
        <v>597</v>
      </c>
      <c t="n" s="10" r="C17">
        <v>4.95</v>
      </c>
      <c t="n" s="10" r="D17">
        <v>4.34</v>
      </c>
    </row>
    <row spans="1:4" r="18">
      <c t="s" s="4" r="A18">
        <v>598</v>
      </c>
      <c t="n" s="10" r="C18">
        <v>4.4</v>
      </c>
    </row>
    <row spans="1:4" r="19">
      <c t="s" s="4" r="A19">
        <v>599</v>
      </c>
      <c t="n" s="8" r="C19">
        <v>0</v>
      </c>
      <c t="n" s="8" r="D19">
        <v>0</v>
      </c>
    </row>
    <row spans="1:4" r="20">
      <c t="s" s="4" r="A20">
        <v>600</v>
      </c>
      <c t="n" s="6" r="C20">
        <v>0</v>
      </c>
      <c t="n" s="6" r="D20">
        <v>0</v>
      </c>
    </row>
    <row spans="1:4" r="21">
      <c t="s" s="4" r="A21">
        <v>601</v>
      </c>
      <c t="n" s="6" r="C21">
        <v>0</v>
      </c>
      <c t="n" s="8" r="D21">
        <v>0</v>
      </c>
    </row>
    <row spans="1:4" r="22">
      <c t="s" s="4" r="A22">
        <v>602</v>
      </c>
      <c t="n" s="6" r="C22">
        <v>10339</v>
      </c>
    </row>
    <row spans="1:4" r="23">
      <c t="s" s="4" r="A23">
        <v>603</v>
      </c>
      <c t="n" s="8" r="C23">
        <v>2492</v>
      </c>
    </row>
    <row spans="1:4" r="24">
      <c t="s" s="4" r="A24">
        <v>604</v>
      </c>
    </row>
    <row spans="1:4" r="25">
      <c t="s" s="3" r="A25">
        <v>579</v>
      </c>
    </row>
    <row spans="1:4" r="26">
      <c t="s" s="4" r="A26">
        <v>588</v>
      </c>
      <c t="n" s="6" r="C26">
        <v>10958</v>
      </c>
      <c t="n" s="6" r="D26">
        <v>11835</v>
      </c>
    </row>
    <row spans="1:4" r="27">
      <c t="s" s="4" r="A27">
        <v>605</v>
      </c>
      <c t="n" s="6" r="C27">
        <v>-41</v>
      </c>
      <c t="n" s="6" r="D27">
        <v>-877</v>
      </c>
    </row>
    <row spans="1:4" r="28">
      <c t="s" s="4" r="A28">
        <v>590</v>
      </c>
      <c t="n" s="6" r="C28">
        <v>10917</v>
      </c>
      <c t="n" s="6" r="D28">
        <v>10958</v>
      </c>
    </row>
    <row spans="1:4" r="29">
      <c t="s" s="4" r="A29">
        <v>591</v>
      </c>
      <c t="n" s="10" r="C29">
        <v>40.58</v>
      </c>
      <c t="n" s="10" r="D29">
        <v>40.58</v>
      </c>
    </row>
    <row spans="1:4" r="30">
      <c t="s" s="4" r="A30">
        <v>592</v>
      </c>
      <c t="n" s="6" r="C30">
        <v>10917</v>
      </c>
    </row>
    <row spans="1:4" r="31">
      <c t="s" s="4" r="A31">
        <v>594</v>
      </c>
      <c t="s" s="4" r="C31">
        <v>606</v>
      </c>
    </row>
    <row spans="1:4" r="32">
      <c t="s" s="4" r="A32">
        <v>586</v>
      </c>
      <c t="n" s="8" r="C32">
        <v>0</v>
      </c>
    </row>
    <row spans="1:4" r="33">
      <c t="s" s="4" r="A33">
        <v>607</v>
      </c>
      <c t="n" s="10" r="C33">
        <v>40.58</v>
      </c>
      <c t="n" s="13" r="D33">
        <v>40.58</v>
      </c>
    </row>
    <row spans="1:4" r="34">
      <c t="s" s="4" r="A34">
        <v>597</v>
      </c>
      <c t="n" s="13" r="C34">
        <v>40.58</v>
      </c>
      <c t="n" s="10" r="D34">
        <v>40.58</v>
      </c>
    </row>
    <row spans="1:4" r="35">
      <c t="s" s="4" r="A35">
        <v>598</v>
      </c>
      <c t="n" s="10" r="C35">
        <v>40.58</v>
      </c>
    </row>
    <row spans="1:4" r="36">
      <c t="s" s="4" r="A36">
        <v>599</v>
      </c>
      <c t="n" s="8" r="C36">
        <v>0</v>
      </c>
      <c t="n" s="8" r="D36">
        <v>0</v>
      </c>
    </row>
    <row spans="1:4" r="37">
      <c t="s" s="4" r="A37">
        <v>600</v>
      </c>
      <c t="n" s="6" r="C37">
        <v>0</v>
      </c>
      <c t="n" s="6" r="D37">
        <v>0</v>
      </c>
    </row>
    <row spans="1:4" r="38">
      <c t="s" s="4" r="A38">
        <v>601</v>
      </c>
      <c t="n" s="6" r="C38">
        <v>0</v>
      </c>
      <c t="n" s="8" r="D38">
        <v>0</v>
      </c>
    </row>
    <row spans="1:4" r="39">
      <c t="s" s="4" r="A39">
        <v>602</v>
      </c>
      <c t="n" s="8" r="C39">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8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26"/>
    <col customWidth="1" max="6" min="6" width="14"/>
    <col customWidth="1" max="7" min="7" width="14"/>
    <col customWidth="1" max="8" min="8" width="14"/>
  </cols>
  <sheetData>
    <row spans="1:8" r="1">
      <c t="s" s="1" r="A1">
        <v>608</v>
      </c>
      <c t="s" s="2" r="B1">
        <v>584</v>
      </c>
      <c t="s" s="2" r="C1">
        <v>288</v>
      </c>
      <c t="s" s="2" r="D1">
        <v>609</v>
      </c>
      <c t="s" s="2" r="E1">
        <v>2</v>
      </c>
      <c t="s" s="2" r="F1">
        <v>32</v>
      </c>
      <c t="s" s="2" r="G1">
        <v>610</v>
      </c>
      <c t="s" s="2" r="H1">
        <v>611</v>
      </c>
    </row>
    <row spans="1:8" r="2">
      <c t="s" s="3" r="A2">
        <v>530</v>
      </c>
    </row>
    <row spans="1:8" r="3">
      <c t="s" s="4" r="A3">
        <v>612</v>
      </c>
      <c t="n" s="8" r="F3">
        <v>7</v>
      </c>
    </row>
    <row spans="1:8" r="4">
      <c t="s" s="4" r="A4">
        <v>586</v>
      </c>
      <c t="n" s="8" r="E4">
        <v>4621000</v>
      </c>
    </row>
    <row spans="1:8" r="5">
      <c t="s" s="4" r="A5">
        <v>613</v>
      </c>
      <c t="n" s="6" r="E5">
        <v>730500</v>
      </c>
    </row>
    <row spans="1:8" r="6">
      <c t="s" s="4" r="A6">
        <v>614</v>
      </c>
      <c t="s" s="4" r="E6">
        <v>615</v>
      </c>
    </row>
    <row spans="1:8" r="7">
      <c t="s" s="4" r="A7">
        <v>616</v>
      </c>
      <c t="n" s="8" r="E7">
        <v>63000</v>
      </c>
    </row>
    <row spans="1:8" r="8">
      <c t="s" s="4" r="A8">
        <v>617</v>
      </c>
      <c t="n" s="6" r="E8">
        <v>26423394</v>
      </c>
      <c t="n" s="6" r="F8">
        <v>1020088</v>
      </c>
    </row>
    <row spans="1:8" r="9">
      <c t="s" s="4" r="A9">
        <v>618</v>
      </c>
    </row>
    <row spans="1:8" r="10">
      <c t="s" s="3" r="A10">
        <v>530</v>
      </c>
    </row>
    <row spans="1:8" r="11">
      <c t="s" s="4" r="A11">
        <v>619</v>
      </c>
      <c t="n" s="14" r="G11">
        <v>0.0406</v>
      </c>
    </row>
    <row spans="1:8" r="12">
      <c t="s" s="4" r="A12">
        <v>620</v>
      </c>
      <c t="n" s="6" r="G12">
        <v>24280</v>
      </c>
    </row>
    <row spans="1:8" r="13">
      <c t="s" s="4" r="A13">
        <v>621</v>
      </c>
      <c t="n" s="8" r="E13">
        <v>1000</v>
      </c>
    </row>
    <row spans="1:8" r="14">
      <c t="s" s="4" r="A14">
        <v>622</v>
      </c>
      <c t="s" s="4" r="E14">
        <v>389</v>
      </c>
    </row>
    <row spans="1:8" r="15">
      <c t="s" s="4" r="A15">
        <v>623</v>
      </c>
      <c t="n" s="6" r="E15">
        <v>12140</v>
      </c>
    </row>
    <row spans="1:8" r="16">
      <c t="s" s="4" r="A16">
        <v>617</v>
      </c>
      <c t="n" s="6" r="E16">
        <v>0</v>
      </c>
    </row>
    <row spans="1:8" r="17">
      <c t="s" s="4" r="A17">
        <v>624</v>
      </c>
    </row>
    <row spans="1:8" r="18">
      <c t="s" s="3" r="A18">
        <v>530</v>
      </c>
    </row>
    <row spans="1:8" r="19">
      <c t="s" s="4" r="A19">
        <v>612</v>
      </c>
      <c t="n" s="8" r="E19">
        <v>3209000</v>
      </c>
    </row>
    <row spans="1:8" r="20">
      <c t="s" s="4" r="A20">
        <v>625</v>
      </c>
      <c t="s" s="4" r="E20">
        <v>498</v>
      </c>
    </row>
    <row spans="1:8" r="21">
      <c t="s" s="4" r="A21">
        <v>626</v>
      </c>
    </row>
    <row spans="1:8" r="22">
      <c t="s" s="3" r="A22">
        <v>530</v>
      </c>
    </row>
    <row spans="1:8" r="23">
      <c t="s" s="4" r="A23">
        <v>614</v>
      </c>
      <c t="s" s="4" r="E23">
        <v>627</v>
      </c>
    </row>
    <row spans="1:8" r="24">
      <c t="s" s="4" r="A24">
        <v>628</v>
      </c>
      <c t="s" s="4" r="E24">
        <v>629</v>
      </c>
    </row>
    <row spans="1:8" r="25">
      <c t="s" s="4" r="A25">
        <v>630</v>
      </c>
      <c t="s" s="4" r="E25">
        <v>631</v>
      </c>
    </row>
    <row spans="1:8" r="26">
      <c t="s" s="4" r="A26">
        <v>632</v>
      </c>
    </row>
    <row spans="1:8" r="27">
      <c t="s" s="3" r="A27">
        <v>530</v>
      </c>
    </row>
    <row spans="1:8" r="28">
      <c t="s" s="4" r="A28">
        <v>614</v>
      </c>
      <c t="s" s="4" r="E28">
        <v>633</v>
      </c>
    </row>
    <row spans="1:8" r="29">
      <c t="s" s="4" r="A29">
        <v>628</v>
      </c>
      <c t="s" s="4" r="E29">
        <v>634</v>
      </c>
    </row>
    <row spans="1:8" r="30">
      <c t="s" s="4" r="A30">
        <v>630</v>
      </c>
      <c t="s" s="4" r="E30">
        <v>635</v>
      </c>
    </row>
    <row spans="1:8" r="31">
      <c t="s" s="4" r="A31">
        <v>604</v>
      </c>
    </row>
    <row spans="1:8" r="32">
      <c t="s" s="3" r="A32">
        <v>530</v>
      </c>
    </row>
    <row spans="1:8" r="33">
      <c t="s" s="4" r="A33">
        <v>612</v>
      </c>
      <c t="n" s="8" r="E33">
        <v>0</v>
      </c>
      <c t="n" s="8" r="F33">
        <v>0</v>
      </c>
    </row>
    <row spans="1:8" r="34">
      <c t="s" s="4" r="A34">
        <v>586</v>
      </c>
      <c t="n" s="6" r="E34">
        <v>0</v>
      </c>
    </row>
    <row spans="1:8" r="35">
      <c t="s" s="4" r="A35">
        <v>636</v>
      </c>
      <c t="n" s="6" r="E35">
        <v>0</v>
      </c>
    </row>
    <row spans="1:8" r="36">
      <c t="s" s="4" r="A36">
        <v>587</v>
      </c>
    </row>
    <row spans="1:8" r="37">
      <c t="s" s="3" r="A37">
        <v>530</v>
      </c>
    </row>
    <row spans="1:8" r="38">
      <c t="s" s="4" r="A38">
        <v>612</v>
      </c>
      <c t="n" s="8" r="D38">
        <v>2798000</v>
      </c>
    </row>
    <row spans="1:8" r="39">
      <c t="s" s="4" r="A39">
        <v>586</v>
      </c>
      <c t="n" s="6" r="E39">
        <v>4621000</v>
      </c>
    </row>
    <row spans="1:8" r="40">
      <c t="s" s="4" r="A40">
        <v>636</v>
      </c>
      <c t="n" s="8" r="E40">
        <v>10339000</v>
      </c>
    </row>
    <row spans="1:8" r="41">
      <c t="s" s="4" r="A41">
        <v>637</v>
      </c>
      <c t="n" s="6" r="E41">
        <v>2175216</v>
      </c>
    </row>
    <row spans="1:8" r="42">
      <c t="s" s="4" r="A42">
        <v>638</v>
      </c>
      <c t="n" s="6" r="E42">
        <v>544599</v>
      </c>
    </row>
    <row spans="1:8" r="43">
      <c t="s" s="4" r="A43">
        <v>639</v>
      </c>
      <c t="s" s="4" r="E43">
        <v>640</v>
      </c>
    </row>
    <row spans="1:8" r="44">
      <c t="s" s="4" r="A44">
        <v>613</v>
      </c>
      <c t="n" s="6" r="B44">
        <v>840975</v>
      </c>
      <c t="n" s="6" r="E44">
        <v>730500</v>
      </c>
      <c t="n" s="6" r="F44">
        <v>900117</v>
      </c>
    </row>
    <row spans="1:8" r="45">
      <c t="s" s="4" r="A45">
        <v>614</v>
      </c>
      <c t="s" s="4" r="B45">
        <v>615</v>
      </c>
    </row>
    <row spans="1:8" r="46">
      <c t="s" s="4" r="A46">
        <v>641</v>
      </c>
      <c t="n" s="9" r="B46">
        <v>4.342</v>
      </c>
      <c t="n" s="10" r="E46">
        <v>5.69</v>
      </c>
      <c t="n" s="10" r="F46">
        <v>4.34</v>
      </c>
    </row>
    <row spans="1:8" r="47">
      <c t="s" s="4" r="A47">
        <v>566</v>
      </c>
      <c t="s" s="4" r="B47">
        <v>642</v>
      </c>
    </row>
    <row spans="1:8" r="48">
      <c t="s" s="4" r="A48">
        <v>643</v>
      </c>
      <c t="n" s="6" r="B48">
        <v>59142</v>
      </c>
    </row>
    <row spans="1:8" r="49">
      <c t="s" s="4" r="A49">
        <v>644</v>
      </c>
      <c t="n" s="6" r="B49">
        <v>59142</v>
      </c>
    </row>
    <row spans="1:8" r="50">
      <c t="s" s="4" r="A50">
        <v>625</v>
      </c>
      <c t="s" s="4" r="E50">
        <v>498</v>
      </c>
    </row>
    <row spans="1:8" r="51">
      <c t="s" s="4" r="A51">
        <v>645</v>
      </c>
      <c t="s" s="4" r="E51">
        <v>646</v>
      </c>
    </row>
    <row spans="1:8" r="52">
      <c t="s" s="4" r="A52">
        <v>619</v>
      </c>
      <c t="n" s="10" r="E52">
        <v>11.33</v>
      </c>
    </row>
    <row spans="1:8" r="53">
      <c t="s" s="4" r="A53">
        <v>647</v>
      </c>
      <c t="n" s="10" r="E53">
        <v>4.39</v>
      </c>
      <c t="n" s="10" r="F53">
        <v>3.3</v>
      </c>
    </row>
    <row spans="1:8" r="54">
      <c t="s" s="4" r="A54">
        <v>648</v>
      </c>
    </row>
    <row spans="1:8" r="55">
      <c t="s" s="3" r="A55">
        <v>530</v>
      </c>
    </row>
    <row spans="1:8" r="56">
      <c t="s" s="4" r="A56">
        <v>612</v>
      </c>
      <c t="n" s="8" r="C56">
        <v>2798000</v>
      </c>
      <c t="n" s="8" r="F56">
        <v>170000</v>
      </c>
    </row>
    <row spans="1:8" r="57">
      <c t="s" s="4" r="A57">
        <v>649</v>
      </c>
    </row>
    <row spans="1:8" r="58">
      <c t="s" s="3" r="A58">
        <v>530</v>
      </c>
    </row>
    <row spans="1:8" r="59">
      <c t="s" s="4" r="A59">
        <v>650</v>
      </c>
      <c t="s" s="4" r="E59">
        <v>339</v>
      </c>
    </row>
    <row spans="1:8" r="60">
      <c t="s" s="4" r="A60">
        <v>628</v>
      </c>
      <c t="s" s="4" r="E60">
        <v>651</v>
      </c>
    </row>
    <row spans="1:8" r="61">
      <c t="s" s="4" r="A61">
        <v>630</v>
      </c>
      <c t="s" s="4" r="E61">
        <v>652</v>
      </c>
    </row>
    <row spans="1:8" r="62">
      <c t="s" s="4" r="A62">
        <v>653</v>
      </c>
    </row>
    <row spans="1:8" r="63">
      <c t="s" s="3" r="A63">
        <v>530</v>
      </c>
    </row>
    <row spans="1:8" r="64">
      <c t="s" s="4" r="A64">
        <v>650</v>
      </c>
      <c t="s" s="4" r="E64">
        <v>654</v>
      </c>
    </row>
    <row spans="1:8" r="65">
      <c t="s" s="4" r="A65">
        <v>628</v>
      </c>
      <c t="s" s="4" r="E65">
        <v>655</v>
      </c>
    </row>
    <row spans="1:8" r="66">
      <c t="s" s="4" r="A66">
        <v>630</v>
      </c>
      <c t="s" s="4" r="E66">
        <v>656</v>
      </c>
    </row>
    <row spans="1:8" r="67">
      <c t="s" s="4" r="A67">
        <v>657</v>
      </c>
    </row>
    <row spans="1:8" r="68">
      <c t="s" s="3" r="A68">
        <v>530</v>
      </c>
    </row>
    <row spans="1:8" r="69">
      <c t="s" s="4" r="A69">
        <v>658</v>
      </c>
      <c t="s" s="4" r="B69">
        <v>389</v>
      </c>
    </row>
    <row spans="1:8" r="70">
      <c t="s" s="4" r="A70">
        <v>659</v>
      </c>
    </row>
    <row spans="1:8" r="71">
      <c t="s" s="3" r="A71">
        <v>530</v>
      </c>
    </row>
    <row spans="1:8" r="72">
      <c t="s" s="4" r="A72">
        <v>658</v>
      </c>
      <c t="s" s="4" r="B72">
        <v>660</v>
      </c>
    </row>
    <row spans="1:8" r="73">
      <c t="s" s="4" r="A73">
        <v>661</v>
      </c>
    </row>
    <row spans="1:8" r="74">
      <c t="s" s="3" r="A74">
        <v>530</v>
      </c>
    </row>
    <row spans="1:8" r="75">
      <c t="s" s="4" r="A75">
        <v>638</v>
      </c>
      <c t="n" s="6" r="H75">
        <v>1056936</v>
      </c>
    </row>
    <row spans="1:8" r="76">
      <c t="s" s="4" r="A76">
        <v>662</v>
      </c>
    </row>
    <row spans="1:8" r="77">
      <c t="s" s="3" r="A77">
        <v>530</v>
      </c>
    </row>
    <row spans="1:8" r="78">
      <c t="s" s="4" r="A78">
        <v>612</v>
      </c>
      <c t="n" s="8" r="E78">
        <v>43000</v>
      </c>
    </row>
    <row spans="1:8" r="79">
      <c t="s" s="4" r="A79">
        <v>637</v>
      </c>
      <c t="n" s="6" r="E79">
        <v>160276</v>
      </c>
    </row>
    <row spans="1:8" r="80">
      <c t="s" s="4" r="A80">
        <v>639</v>
      </c>
      <c t="s" s="4" r="E80">
        <v>663</v>
      </c>
    </row>
    <row spans="1:8" r="81">
      <c t="s" s="4" r="A81">
        <v>664</v>
      </c>
      <c t="s" s="4" r="E81">
        <v>665</v>
      </c>
    </row>
    <row spans="1:8" r="82">
      <c t="s" s="4" r="A82">
        <v>666</v>
      </c>
      <c t="s" s="4" r="E82">
        <v>667</v>
      </c>
    </row>
    <row spans="1:8" r="83">
      <c t="s" s="4" r="A83">
        <v>668</v>
      </c>
      <c t="n" s="6" r="E83">
        <v>5000</v>
      </c>
    </row>
    <row spans="1:8" r="84">
      <c t="s" s="4" r="A84">
        <v>669</v>
      </c>
      <c t="n" s="8" r="E84">
        <v>25000</v>
      </c>
    </row>
    <row spans="1:8" r="85">
      <c t="s" s="4" r="A85">
        <v>670</v>
      </c>
      <c t="n" s="6" r="E85">
        <v>13143</v>
      </c>
      <c t="n" s="6" r="F85">
        <v>0</v>
      </c>
    </row>
    <row spans="1:8" r="86">
      <c t="s" s="4" r="A86">
        <v>616</v>
      </c>
      <c t="n" s="8" r="E86">
        <v>63000</v>
      </c>
    </row>
    <row spans="1:8" r="87">
      <c t="s" s="4" r="A87">
        <v>671</v>
      </c>
    </row>
    <row spans="1:8" r="88">
      <c t="s" s="3" r="A88">
        <v>530</v>
      </c>
    </row>
    <row spans="1:8" r="89">
      <c t="s" s="4" r="A89">
        <v>638</v>
      </c>
      <c t="n" s="6" r="E89">
        <v>6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88</v>
      </c>
      <c t="s" s="2" r="B1">
        <v>1</v>
      </c>
    </row>
    <row spans="1:3" r="2">
      <c t="s" s="2" r="B2">
        <v>2</v>
      </c>
      <c t="s" s="2" r="C2">
        <v>32</v>
      </c>
    </row>
    <row spans="1:3" r="3">
      <c t="s" s="3" r="A3">
        <v>89</v>
      </c>
    </row>
    <row spans="1:3" r="4">
      <c t="s" s="4" r="A4">
        <v>85</v>
      </c>
      <c t="n" s="8" r="B4">
        <v>-67982</v>
      </c>
      <c t="n" s="8" r="C4">
        <v>-9531</v>
      </c>
    </row>
    <row spans="1:3" r="5">
      <c t="s" s="3" r="A5">
        <v>90</v>
      </c>
    </row>
    <row spans="1:3" r="6">
      <c t="s" s="4" r="A6">
        <v>91</v>
      </c>
      <c t="n" s="6" r="B6">
        <v>-11</v>
      </c>
    </row>
    <row spans="1:3" r="7">
      <c t="s" s="4" r="A7">
        <v>92</v>
      </c>
      <c t="n" s="8" r="B7">
        <v>-67993</v>
      </c>
      <c t="n" s="8" r="C7">
        <v>-95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spans="1:4" r="1">
      <c t="s" s="1" r="A1">
        <v>672</v>
      </c>
      <c t="s" s="2" r="B1">
        <v>284</v>
      </c>
      <c t="s" s="2" r="C1">
        <v>1</v>
      </c>
    </row>
    <row spans="1:4" r="2">
      <c t="s" s="2" r="B2">
        <v>673</v>
      </c>
      <c t="s" s="2" r="C2">
        <v>2</v>
      </c>
      <c t="s" s="2" r="D2">
        <v>32</v>
      </c>
    </row>
    <row spans="1:4" r="3">
      <c t="s" s="3" r="A3">
        <v>674</v>
      </c>
    </row>
    <row spans="1:4" r="4">
      <c t="s" s="4" r="A4">
        <v>675</v>
      </c>
      <c t="s" s="4" r="B4">
        <v>676</v>
      </c>
    </row>
    <row spans="1:4" r="5">
      <c t="s" s="4" r="A5">
        <v>677</v>
      </c>
      <c t="s" s="4" r="B5">
        <v>339</v>
      </c>
    </row>
    <row spans="1:4" r="6">
      <c t="s" s="4" r="A6">
        <v>678</v>
      </c>
      <c t="s" s="4" r="C6">
        <v>679</v>
      </c>
    </row>
    <row spans="1:4" r="7">
      <c t="s" s="4" r="A7">
        <v>680</v>
      </c>
      <c t="s" s="4" r="B7">
        <v>681</v>
      </c>
    </row>
    <row spans="1:4" r="8">
      <c t="s" s="4" r="A8">
        <v>175</v>
      </c>
      <c t="n" s="8" r="B8">
        <v>445</v>
      </c>
      <c t="n" s="8" r="C8">
        <v>445</v>
      </c>
    </row>
    <row spans="1:4" r="9">
      <c t="s" s="4" r="A9">
        <v>682</v>
      </c>
      <c t="n" s="6" r="C9">
        <v>143</v>
      </c>
      <c t="n" s="8" r="D9">
        <v>54</v>
      </c>
    </row>
    <row spans="1:4" r="10">
      <c t="s" s="4" r="A10">
        <v>683</v>
      </c>
    </row>
    <row spans="1:4" r="11">
      <c t="s" s="3" r="A11">
        <v>674</v>
      </c>
    </row>
    <row spans="1:4" r="12">
      <c t="s" s="4" r="A12">
        <v>682</v>
      </c>
      <c t="n" s="8" r="C12">
        <v>85</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84</v>
      </c>
      <c t="s" s="2" r="B1">
        <v>141</v>
      </c>
    </row>
    <row spans="1:2" r="2">
      <c t="s" s="3" r="A2">
        <v>208</v>
      </c>
    </row>
    <row spans="1:2" r="3">
      <c t="n" s="6" r="A3">
        <v>2016</v>
      </c>
      <c t="n" s="8" r="B3">
        <v>209</v>
      </c>
    </row>
    <row spans="1:2" r="4">
      <c t="n" s="6" r="A4">
        <v>2017</v>
      </c>
      <c t="n" s="6" r="B4">
        <v>289</v>
      </c>
    </row>
    <row spans="1:2" r="5">
      <c t="n" s="6" r="A5">
        <v>2018</v>
      </c>
      <c t="n" s="6" r="B5">
        <v>298</v>
      </c>
    </row>
    <row spans="1:2" r="6">
      <c t="n" s="6" r="A6">
        <v>2019</v>
      </c>
      <c t="n" s="6" r="B6">
        <v>306</v>
      </c>
    </row>
    <row spans="1:2" r="7">
      <c t="n" s="6" r="A7">
        <v>2020</v>
      </c>
      <c t="n" s="6" r="B7">
        <v>314</v>
      </c>
    </row>
    <row spans="1:2" r="8">
      <c t="s" s="4" r="A8">
        <v>685</v>
      </c>
      <c t="n" s="6" r="B8">
        <v>706</v>
      </c>
    </row>
    <row spans="1:2" r="9">
      <c t="s" s="4" r="A9">
        <v>94</v>
      </c>
      <c t="n" s="8" r="B9">
        <v>212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6</v>
      </c>
      <c t="s" s="2" r="B1">
        <v>2</v>
      </c>
      <c t="s" s="2" r="C1">
        <v>32</v>
      </c>
    </row>
    <row spans="1:3" r="2">
      <c t="s" s="4" r="A2">
        <v>330</v>
      </c>
    </row>
    <row spans="1:3" r="3">
      <c t="s" s="3" r="A3">
        <v>687</v>
      </c>
    </row>
    <row spans="1:3" r="4">
      <c t="s" s="4" r="A4">
        <v>688</v>
      </c>
      <c t="n" s="8" r="B4">
        <v>16160</v>
      </c>
    </row>
    <row spans="1:3" r="5">
      <c t="s" s="4" r="A5">
        <v>331</v>
      </c>
    </row>
    <row spans="1:3" r="6">
      <c t="s" s="3" r="A6">
        <v>687</v>
      </c>
    </row>
    <row spans="1:3" r="7">
      <c t="s" s="4" r="A7">
        <v>688</v>
      </c>
      <c t="n" s="6" r="B7">
        <v>10031</v>
      </c>
    </row>
    <row spans="1:3" r="8">
      <c t="s" s="4" r="A8">
        <v>332</v>
      </c>
    </row>
    <row spans="1:3" r="9">
      <c t="s" s="3" r="A9">
        <v>687</v>
      </c>
    </row>
    <row spans="1:3" r="10">
      <c t="s" s="4" r="A10">
        <v>688</v>
      </c>
      <c t="n" s="6" r="B10">
        <v>5047</v>
      </c>
    </row>
    <row spans="1:3" r="11">
      <c t="s" s="4" r="A11">
        <v>689</v>
      </c>
    </row>
    <row spans="1:3" r="12">
      <c t="s" s="3" r="A12">
        <v>687</v>
      </c>
    </row>
    <row spans="1:3" r="13">
      <c t="s" s="4" r="A13">
        <v>688</v>
      </c>
      <c t="n" s="6" r="B13">
        <v>31238</v>
      </c>
    </row>
    <row spans="1:3" r="14">
      <c t="s" s="4" r="A14">
        <v>690</v>
      </c>
    </row>
    <row spans="1:3" r="15">
      <c t="s" s="3" r="A15">
        <v>687</v>
      </c>
    </row>
    <row spans="1:3" r="16">
      <c t="s" s="4" r="A16">
        <v>691</v>
      </c>
      <c t="n" s="8" r="C16">
        <v>482</v>
      </c>
    </row>
    <row spans="1:3" r="17">
      <c t="s" s="4" r="A17">
        <v>692</v>
      </c>
    </row>
    <row spans="1:3" r="18">
      <c t="s" s="3" r="A18">
        <v>687</v>
      </c>
    </row>
    <row spans="1:3" r="19">
      <c t="s" s="4" r="A19">
        <v>691</v>
      </c>
      <c t="n" s="6" r="C19">
        <v>480</v>
      </c>
    </row>
    <row spans="1:3" r="20">
      <c t="s" s="4" r="A20">
        <v>693</v>
      </c>
    </row>
    <row spans="1:3" r="21">
      <c t="s" s="3" r="A21">
        <v>687</v>
      </c>
    </row>
    <row spans="1:3" r="22">
      <c t="s" s="4" r="A22">
        <v>688</v>
      </c>
      <c t="n" s="6" r="B22">
        <v>5047</v>
      </c>
    </row>
    <row spans="1:3" r="23">
      <c t="s" s="4" r="A23">
        <v>694</v>
      </c>
    </row>
    <row spans="1:3" r="24">
      <c t="s" s="3" r="A24">
        <v>687</v>
      </c>
    </row>
    <row spans="1:3" r="25">
      <c t="s" s="4" r="A25">
        <v>688</v>
      </c>
      <c t="n" s="6" r="B25">
        <v>5047</v>
      </c>
    </row>
    <row spans="1:3" r="26">
      <c t="s" s="4" r="A26">
        <v>695</v>
      </c>
    </row>
    <row spans="1:3" r="27">
      <c t="s" s="3" r="A27">
        <v>687</v>
      </c>
    </row>
    <row spans="1:3" r="28">
      <c t="s" s="4" r="A28">
        <v>688</v>
      </c>
      <c t="n" s="6" r="B28">
        <v>16160</v>
      </c>
    </row>
    <row spans="1:3" r="29">
      <c t="s" s="4" r="A29">
        <v>696</v>
      </c>
    </row>
    <row spans="1:3" r="30">
      <c t="s" s="3" r="A30">
        <v>687</v>
      </c>
    </row>
    <row spans="1:3" r="31">
      <c t="s" s="4" r="A31">
        <v>688</v>
      </c>
      <c t="n" s="6" r="B31">
        <v>10031</v>
      </c>
    </row>
    <row spans="1:3" r="32">
      <c t="s" s="4" r="A32">
        <v>697</v>
      </c>
    </row>
    <row spans="1:3" r="33">
      <c t="s" s="3" r="A33">
        <v>687</v>
      </c>
    </row>
    <row spans="1:3" r="34">
      <c t="s" s="4" r="A34">
        <v>688</v>
      </c>
      <c t="n" s="8" r="B34">
        <v>26191</v>
      </c>
    </row>
    <row spans="1:3" r="35">
      <c t="s" s="4" r="A35">
        <v>698</v>
      </c>
    </row>
    <row spans="1:3" r="36">
      <c t="s" s="3" r="A36">
        <v>687</v>
      </c>
    </row>
    <row spans="1:3" r="37">
      <c t="s" s="4" r="A37">
        <v>691</v>
      </c>
      <c t="n" s="6" r="C37">
        <v>482</v>
      </c>
    </row>
    <row spans="1:3" r="38">
      <c t="s" s="4" r="A38">
        <v>699</v>
      </c>
    </row>
    <row spans="1:3" r="39">
      <c t="s" s="3" r="A39">
        <v>687</v>
      </c>
    </row>
    <row spans="1:3" r="40">
      <c t="s" s="4" r="A40">
        <v>691</v>
      </c>
      <c t="n" s="8" r="C40">
        <v>48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15"/>
  </cols>
  <sheetData>
    <row spans="1:3" r="1">
      <c t="s" s="1" r="A1">
        <v>700</v>
      </c>
      <c t="s" s="2" r="B1">
        <v>701</v>
      </c>
      <c t="s" s="2" r="C1">
        <v>32</v>
      </c>
    </row>
    <row spans="1:3" r="2">
      <c t="s" s="3" r="A2">
        <v>687</v>
      </c>
    </row>
    <row spans="1:3" r="3">
      <c t="s" s="4" r="A3">
        <v>702</v>
      </c>
      <c t="s" s="4" r="B3">
        <v>471</v>
      </c>
    </row>
    <row spans="1:3" r="4">
      <c t="s" s="4" r="A4">
        <v>703</v>
      </c>
      <c t="s" s="4" r="B4">
        <v>467</v>
      </c>
    </row>
    <row spans="1:3" r="5">
      <c t="s" s="4" r="A5">
        <v>704</v>
      </c>
      <c t="s" s="4" r="B5">
        <v>498</v>
      </c>
      <c t="s" s="4" r="C5">
        <v>498</v>
      </c>
    </row>
    <row spans="1:3" r="6">
      <c t="s" s="4" r="A6">
        <v>705</v>
      </c>
      <c t="s" s="4" r="B6">
        <v>469</v>
      </c>
    </row>
    <row spans="1:3" r="7">
      <c t="s" s="4" r="A7">
        <v>706</v>
      </c>
    </row>
    <row spans="1:3" r="8">
      <c t="s" s="3" r="A8">
        <v>687</v>
      </c>
    </row>
    <row spans="1:3" r="9">
      <c t="s" s="4" r="A9">
        <v>702</v>
      </c>
      <c t="s" s="4" r="C9">
        <v>707</v>
      </c>
    </row>
    <row spans="1:3" r="10">
      <c t="s" s="4" r="A10">
        <v>703</v>
      </c>
      <c t="s" s="4" r="C10">
        <v>708</v>
      </c>
    </row>
    <row spans="1:3" r="11">
      <c t="s" s="4" r="A11">
        <v>705</v>
      </c>
      <c t="s" s="4" r="C11">
        <v>709</v>
      </c>
    </row>
    <row spans="1:3" r="12">
      <c t="s" s="4" r="A12">
        <v>710</v>
      </c>
    </row>
    <row spans="1:3" r="13">
      <c t="s" s="3" r="A13">
        <v>687</v>
      </c>
    </row>
    <row spans="1:3" r="14">
      <c t="s" s="4" r="A14">
        <v>702</v>
      </c>
      <c t="s" s="4" r="C14">
        <v>711</v>
      </c>
    </row>
    <row spans="1:3" r="15">
      <c t="s" s="4" r="A15">
        <v>703</v>
      </c>
      <c t="s" s="4" r="C15">
        <v>712</v>
      </c>
    </row>
    <row spans="1:3" r="16">
      <c t="s" s="4" r="A16">
        <v>705</v>
      </c>
      <c t="s" s="4" r="C16">
        <v>71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714</v>
      </c>
      <c t="s" s="2" r="B1">
        <v>284</v>
      </c>
      <c t="s" s="2" r="C1">
        <v>1</v>
      </c>
    </row>
    <row spans="1:4" r="2">
      <c t="s" s="2" r="B2">
        <v>288</v>
      </c>
      <c t="s" s="2" r="C2">
        <v>2</v>
      </c>
      <c t="s" s="2" r="D2">
        <v>32</v>
      </c>
    </row>
    <row spans="1:4" r="3">
      <c t="s" s="4" r="A3">
        <v>417</v>
      </c>
    </row>
    <row spans="1:4" r="4">
      <c t="s" s="3" r="A4">
        <v>687</v>
      </c>
    </row>
    <row spans="1:4" r="5">
      <c t="s" s="4" r="A5">
        <v>715</v>
      </c>
      <c t="n" s="6" r="B5">
        <v>337932</v>
      </c>
    </row>
    <row spans="1:4" r="6">
      <c t="s" s="4" r="A6">
        <v>692</v>
      </c>
    </row>
    <row spans="1:4" r="7">
      <c t="s" s="3" r="A7">
        <v>687</v>
      </c>
    </row>
    <row spans="1:4" r="8">
      <c t="s" s="4" r="A8">
        <v>716</v>
      </c>
      <c t="s" s="4" r="D8">
        <v>389</v>
      </c>
    </row>
    <row spans="1:4" r="9">
      <c t="s" s="4" r="A9">
        <v>717</v>
      </c>
      <c t="s" s="4" r="D9">
        <v>718</v>
      </c>
    </row>
    <row spans="1:4" r="10">
      <c t="s" s="4" r="A10">
        <v>719</v>
      </c>
      <c t="n" s="8" r="D10">
        <v>480</v>
      </c>
    </row>
    <row spans="1:4" r="11">
      <c t="s" s="4" r="A11">
        <v>715</v>
      </c>
      <c t="n" s="6" r="D11">
        <v>337932</v>
      </c>
    </row>
    <row spans="1:4" r="12">
      <c t="s" s="4" r="A12">
        <v>720</v>
      </c>
    </row>
    <row spans="1:4" r="13">
      <c t="s" s="3" r="A13">
        <v>687</v>
      </c>
    </row>
    <row spans="1:4" r="14">
      <c t="s" s="4" r="A14">
        <v>721</v>
      </c>
      <c t="s" s="4" r="C14">
        <v>722</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23</v>
      </c>
      <c t="s" s="2" r="B1">
        <v>1</v>
      </c>
    </row>
    <row spans="1:3" r="2">
      <c t="s" s="2" r="B2">
        <v>2</v>
      </c>
      <c t="s" s="2" r="C2">
        <v>32</v>
      </c>
    </row>
    <row spans="1:3" r="3">
      <c t="s" s="4" r="A3">
        <v>690</v>
      </c>
    </row>
    <row spans="1:3" r="4">
      <c t="s" s="3" r="A4">
        <v>724</v>
      </c>
    </row>
    <row spans="1:3" r="5">
      <c t="s" s="4" r="A5">
        <v>725</v>
      </c>
      <c t="n" s="8" r="B5">
        <v>482</v>
      </c>
      <c t="n" s="8" r="C5">
        <v>1888</v>
      </c>
    </row>
    <row spans="1:3" r="6">
      <c t="s" s="4" r="A6">
        <v>726</v>
      </c>
      <c t="n" s="6" r="B6">
        <v>-267</v>
      </c>
      <c t="n" s="6" r="C6">
        <v>844</v>
      </c>
    </row>
    <row spans="1:3" r="7">
      <c t="s" s="4" r="A7">
        <v>727</v>
      </c>
      <c t="n" s="6" r="C7">
        <v>-2250</v>
      </c>
    </row>
    <row spans="1:3" r="8">
      <c t="s" s="4" r="A8">
        <v>728</v>
      </c>
      <c t="n" s="6" r="B8">
        <v>-215</v>
      </c>
    </row>
    <row spans="1:3" r="9">
      <c t="s" s="4" r="A9">
        <v>729</v>
      </c>
      <c t="n" s="6" r="C9">
        <v>482</v>
      </c>
    </row>
    <row spans="1:3" r="10">
      <c t="s" s="4" r="A10">
        <v>692</v>
      </c>
    </row>
    <row spans="1:3" r="11">
      <c t="s" s="3" r="A11">
        <v>724</v>
      </c>
    </row>
    <row spans="1:3" r="12">
      <c t="s" s="4" r="A12">
        <v>725</v>
      </c>
      <c t="n" s="6" r="B12">
        <v>480</v>
      </c>
    </row>
    <row spans="1:3" r="13">
      <c t="s" s="4" r="A13">
        <v>726</v>
      </c>
      <c t="n" s="6" r="B13">
        <v>-480</v>
      </c>
      <c t="n" s="6" r="C13">
        <v>2</v>
      </c>
    </row>
    <row spans="1:3" r="14">
      <c t="s" s="4" r="A14">
        <v>729</v>
      </c>
      <c t="n" s="6" r="C14">
        <v>480</v>
      </c>
    </row>
    <row spans="1:3" r="15">
      <c t="s" s="4" r="A15">
        <v>720</v>
      </c>
    </row>
    <row spans="1:3" r="16">
      <c t="s" s="3" r="A16">
        <v>724</v>
      </c>
    </row>
    <row spans="1:3" r="17">
      <c t="s" s="4" r="A17">
        <v>730</v>
      </c>
      <c t="n" s="8" r="C17">
        <v>478</v>
      </c>
    </row>
    <row spans="1:3" r="18">
      <c t="s" s="4" r="A18">
        <v>731</v>
      </c>
    </row>
    <row spans="1:3" r="19">
      <c t="s" s="3" r="A19">
        <v>724</v>
      </c>
    </row>
    <row spans="1:3" r="20">
      <c t="s" s="4" r="A20">
        <v>726</v>
      </c>
      <c t="n" s="6" r="B20">
        <v>42793</v>
      </c>
    </row>
    <row spans="1:3" r="21">
      <c t="s" s="4" r="A21">
        <v>732</v>
      </c>
      <c t="n" s="6" r="B21">
        <v>-55216</v>
      </c>
    </row>
    <row spans="1:3" r="22">
      <c t="s" s="4" r="A22">
        <v>733</v>
      </c>
    </row>
    <row spans="1:3" r="23">
      <c t="s" s="3" r="A23">
        <v>724</v>
      </c>
    </row>
    <row spans="1:3" r="24">
      <c t="s" s="4" r="A24">
        <v>730</v>
      </c>
      <c t="n" s="8" r="B24">
        <v>1242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s>
  <sheetData>
    <row spans="1:4" r="1">
      <c t="s" s="1" r="A1">
        <v>734</v>
      </c>
      <c t="s" s="2" r="B1">
        <v>284</v>
      </c>
      <c t="s" s="2" r="C1">
        <v>1</v>
      </c>
    </row>
    <row spans="1:4" r="2">
      <c t="s" s="2" r="B2">
        <v>609</v>
      </c>
      <c t="s" s="2" r="C2">
        <v>2</v>
      </c>
      <c t="s" s="2" r="D2">
        <v>32</v>
      </c>
    </row>
    <row spans="1:4" r="3">
      <c t="s" s="3" r="A3">
        <v>735</v>
      </c>
    </row>
    <row spans="1:4" r="4">
      <c t="s" s="4" r="A4">
        <v>736</v>
      </c>
      <c t="n" s="8" r="C4">
        <v>35</v>
      </c>
      <c t="n" s="8" r="D4">
        <v>16</v>
      </c>
    </row>
    <row spans="1:4" r="5">
      <c t="s" s="4" r="A5">
        <v>737</v>
      </c>
    </row>
    <row spans="1:4" r="6">
      <c t="s" s="3" r="A6">
        <v>735</v>
      </c>
    </row>
    <row spans="1:4" r="7">
      <c t="s" s="4" r="A7">
        <v>738</v>
      </c>
      <c t="s" s="4" r="B7">
        <v>739</v>
      </c>
    </row>
    <row spans="1:4" r="8">
      <c t="s" s="4" r="A8">
        <v>740</v>
      </c>
    </row>
    <row spans="1:4" r="9">
      <c t="s" s="3" r="A9">
        <v>735</v>
      </c>
    </row>
    <row spans="1:4" r="10">
      <c t="s" s="4" r="A10">
        <v>738</v>
      </c>
      <c t="s" s="4" r="B10">
        <v>741</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2</v>
      </c>
      <c t="s" s="2" r="B1">
        <v>743</v>
      </c>
      <c t="s" s="2" r="C1">
        <v>2</v>
      </c>
    </row>
    <row spans="1:3" r="2">
      <c t="s" s="3" r="A2">
        <v>674</v>
      </c>
    </row>
    <row spans="1:3" r="3">
      <c t="n" s="6" r="A3">
        <v>2016</v>
      </c>
      <c t="n" s="8" r="C3">
        <v>209</v>
      </c>
    </row>
    <row spans="1:3" r="4">
      <c t="n" s="6" r="A4">
        <v>2017</v>
      </c>
      <c t="n" s="6" r="C4">
        <v>289</v>
      </c>
    </row>
    <row spans="1:3" r="5">
      <c t="n" s="6" r="A5">
        <v>2018</v>
      </c>
      <c t="n" s="6" r="C5">
        <v>298</v>
      </c>
    </row>
    <row spans="1:3" r="6">
      <c t="n" s="6" r="A6">
        <v>2019</v>
      </c>
      <c t="n" s="6" r="C6">
        <v>306</v>
      </c>
    </row>
    <row spans="1:3" r="7">
      <c t="n" s="6" r="A7">
        <v>2020</v>
      </c>
      <c t="n" s="6" r="C7">
        <v>314</v>
      </c>
    </row>
    <row spans="1:3" r="8">
      <c t="s" s="4" r="A8">
        <v>685</v>
      </c>
      <c t="n" s="6" r="C8">
        <v>706</v>
      </c>
    </row>
    <row spans="1:3" r="9">
      <c t="s" s="4" r="A9">
        <v>94</v>
      </c>
      <c t="n" s="8" r="C9">
        <v>2122</v>
      </c>
    </row>
    <row spans="1:3" r="10">
      <c t="s" s="4" r="A10">
        <v>744</v>
      </c>
    </row>
    <row spans="1:3" r="11">
      <c t="s" s="3" r="A11">
        <v>674</v>
      </c>
    </row>
    <row spans="1:3" r="12">
      <c t="n" s="6" r="A12">
        <v>2016</v>
      </c>
      <c t="n" s="8" r="B12">
        <v>28</v>
      </c>
    </row>
    <row spans="1:3" r="13">
      <c t="n" s="6" r="A13">
        <v>2017</v>
      </c>
      <c t="n" s="6" r="B13">
        <v>113</v>
      </c>
    </row>
    <row spans="1:3" r="14">
      <c t="n" s="6" r="A14">
        <v>2018</v>
      </c>
      <c t="n" s="6" r="B14">
        <v>113</v>
      </c>
    </row>
    <row spans="1:3" r="15">
      <c t="n" s="6" r="A15">
        <v>2019</v>
      </c>
      <c t="n" s="6" r="B15">
        <v>115</v>
      </c>
    </row>
    <row spans="1:3" r="16">
      <c t="n" s="6" r="A16">
        <v>2020</v>
      </c>
      <c t="n" s="6" r="B16">
        <v>115</v>
      </c>
    </row>
    <row spans="1:3" r="17">
      <c t="s" s="4" r="A17">
        <v>685</v>
      </c>
      <c t="n" s="6" r="B17">
        <v>254</v>
      </c>
    </row>
    <row spans="1:3" r="18">
      <c t="s" s="4" r="A18">
        <v>94</v>
      </c>
      <c t="n" s="8" r="B18">
        <v>7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U4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35"/>
    <col customWidth="1" max="5" min="5" width="58"/>
    <col customWidth="1" max="6" min="6" width="70"/>
    <col customWidth="1" max="7" min="7" width="57"/>
    <col customWidth="1" max="8" min="8" width="69"/>
    <col customWidth="1" max="9" min="9" width="22"/>
    <col customWidth="1" max="10" min="10" width="34"/>
    <col customWidth="1" max="11" min="11" width="56"/>
    <col customWidth="1" max="12" min="12" width="80"/>
    <col customWidth="1" max="13" min="13" width="80"/>
    <col customWidth="1" max="14" min="14" width="24"/>
    <col customWidth="1" max="15" min="15" width="36"/>
    <col customWidth="1" max="16" min="16" width="48"/>
    <col customWidth="1" max="17" min="17" width="70"/>
    <col customWidth="1" max="18" min="18" width="80"/>
    <col customWidth="1" max="19" min="19" width="80"/>
    <col customWidth="1" max="20" min="20" width="27"/>
    <col customWidth="1" max="21" min="21" width="46"/>
  </cols>
  <sheetData>
    <row spans="1:21" r="1">
      <c t="s" s="1" r="A1">
        <v>93</v>
      </c>
      <c t="s" s="2" r="B1">
        <v>94</v>
      </c>
      <c t="s" s="2" r="C1">
        <v>95</v>
      </c>
      <c t="s" s="2" r="D1">
        <v>96</v>
      </c>
      <c t="s" s="2" r="E1">
        <v>63</v>
      </c>
      <c t="s" s="2" r="F1">
        <v>97</v>
      </c>
      <c t="s" s="2" r="G1">
        <v>64</v>
      </c>
      <c t="s" s="2" r="H1">
        <v>98</v>
      </c>
      <c t="s" s="2" r="I1">
        <v>99</v>
      </c>
      <c t="s" s="2" r="J1">
        <v>100</v>
      </c>
      <c t="s" s="2" r="K1">
        <v>101</v>
      </c>
      <c t="s" s="2" r="L1">
        <v>102</v>
      </c>
      <c t="s" s="2" r="M1">
        <v>103</v>
      </c>
      <c t="s" s="2" r="N1">
        <v>104</v>
      </c>
      <c t="s" s="2" r="O1">
        <v>105</v>
      </c>
      <c t="s" s="2" r="P1">
        <v>106</v>
      </c>
      <c t="s" s="2" r="Q1">
        <v>107</v>
      </c>
      <c t="s" s="2" r="R1">
        <v>108</v>
      </c>
      <c t="s" s="2" r="S1">
        <v>109</v>
      </c>
      <c t="s" s="2" r="T1">
        <v>110</v>
      </c>
      <c t="s" s="2" r="U1">
        <v>111</v>
      </c>
    </row>
    <row spans="1:21" r="2">
      <c t="s" s="4" r="A2">
        <v>112</v>
      </c>
      <c t="n" s="8" r="B2">
        <v>-38895</v>
      </c>
      <c t="n" s="8" r="I2">
        <v>10</v>
      </c>
      <c t="n" s="8" r="N2">
        <v>-176</v>
      </c>
      <c t="n" s="8" r="O2">
        <v>79781</v>
      </c>
      <c t="n" s="8" r="T2">
        <v>-118510</v>
      </c>
    </row>
    <row spans="1:21" r="3">
      <c t="s" s="4" r="A3">
        <v>113</v>
      </c>
      <c t="n" s="6" r="I3">
        <v>1021972</v>
      </c>
      <c t="n" s="6" r="N3">
        <v>1884</v>
      </c>
    </row>
    <row spans="1:21" r="4">
      <c t="s" s="4" r="A4">
        <v>113</v>
      </c>
      <c t="n" s="6" r="I4">
        <v>-1021972</v>
      </c>
      <c t="n" s="6" r="N4">
        <v>-1884</v>
      </c>
    </row>
    <row spans="1:21" r="5">
      <c t="s" s="4" r="A5">
        <v>112</v>
      </c>
      <c t="n" s="8" r="E5">
        <v>40685</v>
      </c>
      <c t="n" s="8" r="G5">
        <v>548</v>
      </c>
    </row>
    <row spans="1:21" r="6">
      <c t="s" s="4" r="A6">
        <v>113</v>
      </c>
      <c t="n" s="6" r="E6">
        <v>23204783</v>
      </c>
      <c t="n" s="6" r="G6">
        <v>1892320</v>
      </c>
    </row>
    <row spans="1:21" r="7">
      <c t="s" s="4" r="A7">
        <v>114</v>
      </c>
      <c t="n" s="6" r="B7">
        <v>177</v>
      </c>
      <c t="n" s="6" r="O7">
        <v>177</v>
      </c>
    </row>
    <row spans="1:21" r="8">
      <c t="s" s="4" r="A8">
        <v>115</v>
      </c>
      <c t="n" s="6" r="B8">
        <v>-864</v>
      </c>
      <c t="n" s="8" r="E8">
        <v>864</v>
      </c>
      <c t="n" s="6" r="O8">
        <v>-864</v>
      </c>
    </row>
    <row spans="1:21" r="9">
      <c t="s" s="4" r="A9">
        <v>116</v>
      </c>
      <c t="n" s="6" r="B9">
        <v>-3401</v>
      </c>
      <c t="n" s="6" r="E9">
        <v>3401</v>
      </c>
      <c t="n" s="6" r="O9">
        <v>-3401</v>
      </c>
    </row>
    <row spans="1:21" r="10">
      <c t="s" s="4" r="A10">
        <v>117</v>
      </c>
      <c t="n" s="6" r="B10">
        <v>955</v>
      </c>
      <c t="n" s="8" r="E10">
        <v>1303</v>
      </c>
      <c t="n" s="6" r="O10">
        <v>955</v>
      </c>
    </row>
    <row spans="1:21" r="11">
      <c t="s" s="4" r="A11">
        <v>118</v>
      </c>
      <c t="n" s="6" r="E11">
        <v>852230</v>
      </c>
    </row>
    <row spans="1:21" r="12">
      <c t="s" s="4" r="A12">
        <v>119</v>
      </c>
      <c t="n" s="6" r="B12">
        <v>-176</v>
      </c>
      <c t="n" s="8" r="N12">
        <v>176</v>
      </c>
      <c t="n" s="6" r="O12">
        <v>-176</v>
      </c>
    </row>
    <row spans="1:21" r="13">
      <c t="s" s="4" r="A13">
        <v>120</v>
      </c>
      <c t="n" s="6" r="I13">
        <v>1884</v>
      </c>
      <c t="n" s="6" r="N13">
        <v>1884</v>
      </c>
    </row>
    <row spans="1:21" r="14">
      <c t="s" s="4" r="A14">
        <v>120</v>
      </c>
      <c t="n" s="6" r="I14">
        <v>-1884</v>
      </c>
      <c t="n" s="6" r="N14">
        <v>-1884</v>
      </c>
    </row>
    <row spans="1:21" r="15">
      <c t="s" s="4" r="A15">
        <v>85</v>
      </c>
      <c t="n" s="6" r="B15">
        <v>-9531</v>
      </c>
      <c t="n" s="6" r="T15">
        <v>-9531</v>
      </c>
    </row>
    <row spans="1:21" r="16">
      <c t="s" s="4" r="A16">
        <v>121</v>
      </c>
      <c t="n" s="6" r="B16">
        <v>-51559</v>
      </c>
      <c t="n" s="8" r="I16">
        <v>10</v>
      </c>
      <c t="n" s="6" r="O16">
        <v>76472</v>
      </c>
      <c t="n" s="6" r="T16">
        <v>-128041</v>
      </c>
    </row>
    <row spans="1:21" r="17">
      <c t="s" s="4" r="A17">
        <v>122</v>
      </c>
      <c t="n" s="6" r="I17">
        <v>1020088</v>
      </c>
    </row>
    <row spans="1:21" r="18">
      <c t="s" s="4" r="A18">
        <v>121</v>
      </c>
      <c t="n" s="6" r="B18">
        <v>46801</v>
      </c>
      <c t="n" s="8" r="E18">
        <v>46253</v>
      </c>
      <c t="n" s="8" r="G18">
        <v>548</v>
      </c>
    </row>
    <row spans="1:21" r="19">
      <c t="s" s="4" r="A19">
        <v>122</v>
      </c>
      <c t="n" s="6" r="E19">
        <v>24057013</v>
      </c>
      <c t="n" s="6" r="G19">
        <v>1892320</v>
      </c>
    </row>
    <row spans="1:21" r="20">
      <c t="s" s="4" r="A20">
        <v>123</v>
      </c>
      <c t="n" s="6" r="I20">
        <v>-1020088</v>
      </c>
    </row>
    <row spans="1:21" r="21">
      <c t="s" s="4" r="A21">
        <v>114</v>
      </c>
      <c t="n" s="6" r="B21">
        <v>2380</v>
      </c>
      <c t="n" s="6" r="O21">
        <v>2380</v>
      </c>
    </row>
    <row spans="1:21" r="22">
      <c t="s" s="4" r="A22">
        <v>115</v>
      </c>
      <c t="n" s="6" r="B22">
        <v>-131</v>
      </c>
      <c t="n" s="8" r="E22">
        <v>131</v>
      </c>
      <c t="n" s="6" r="O22">
        <v>-131</v>
      </c>
    </row>
    <row spans="1:21" r="23">
      <c t="s" s="4" r="A23">
        <v>124</v>
      </c>
      <c t="n" s="8" r="C23">
        <v>36495</v>
      </c>
      <c t="n" s="8" r="D23">
        <v>73965</v>
      </c>
      <c t="n" s="8" r="J23">
        <v>70</v>
      </c>
      <c t="n" s="8" r="K23">
        <v>62</v>
      </c>
      <c t="n" s="8" r="P23">
        <v>36425</v>
      </c>
      <c t="n" s="8" r="Q23">
        <v>73903</v>
      </c>
    </row>
    <row spans="1:21" r="24">
      <c t="s" s="4" r="A24">
        <v>125</v>
      </c>
      <c t="n" s="6" r="J24">
        <v>6966333</v>
      </c>
      <c t="n" s="6" r="K24">
        <v>6210000</v>
      </c>
    </row>
    <row spans="1:21" r="25">
      <c t="s" s="4" r="A25">
        <v>126</v>
      </c>
      <c t="n" s="6" r="F25">
        <v>-24057013</v>
      </c>
      <c t="n" s="6" r="H25">
        <v>-1892320</v>
      </c>
      <c t="n" s="6" r="L25">
        <v>7536331</v>
      </c>
      <c t="n" s="6" r="M25">
        <v>466319</v>
      </c>
    </row>
    <row spans="1:21" r="26">
      <c t="s" s="4" r="A26">
        <v>126</v>
      </c>
      <c t="n" s="6" r="F26">
        <v>-24057013</v>
      </c>
      <c t="n" s="6" r="H26">
        <v>-1892320</v>
      </c>
      <c t="n" s="6" r="L26">
        <v>7536331</v>
      </c>
      <c t="n" s="6" r="M26">
        <v>466319</v>
      </c>
    </row>
    <row spans="1:21" r="27">
      <c t="s" s="4" r="A27">
        <v>127</v>
      </c>
      <c t="n" s="6" r="B27">
        <v>2027</v>
      </c>
      <c t="n" s="8" r="I27">
        <v>3</v>
      </c>
      <c t="n" s="6" r="O27">
        <v>2024</v>
      </c>
    </row>
    <row spans="1:21" r="28">
      <c t="s" s="4" r="A28">
        <v>128</v>
      </c>
      <c t="n" s="6" r="I28">
        <v>337932</v>
      </c>
    </row>
    <row spans="1:21" r="29">
      <c t="s" s="4" r="A29">
        <v>129</v>
      </c>
      <c t="n" s="6" r="B29">
        <v>215</v>
      </c>
      <c t="n" s="6" r="O29">
        <v>215</v>
      </c>
    </row>
    <row spans="1:21" r="30">
      <c t="s" s="4" r="A30">
        <v>130</v>
      </c>
      <c t="n" s="6" r="B30">
        <v>43</v>
      </c>
      <c t="n" s="6" r="O30">
        <v>43</v>
      </c>
    </row>
    <row spans="1:21" r="31">
      <c t="s" s="4" r="A31">
        <v>131</v>
      </c>
      <c t="n" s="6" r="I31">
        <v>9857</v>
      </c>
    </row>
    <row spans="1:21" r="32">
      <c t="s" s="4" r="A32">
        <v>132</v>
      </c>
      <c t="n" s="6" r="B32">
        <v>63</v>
      </c>
      <c t="n" s="6" r="O32">
        <v>63</v>
      </c>
    </row>
    <row spans="1:21" r="33">
      <c t="s" s="4" r="A33">
        <v>133</v>
      </c>
      <c t="n" s="6" r="I33">
        <v>13143</v>
      </c>
    </row>
    <row spans="1:21" r="34">
      <c t="s" s="4" r="A34">
        <v>134</v>
      </c>
      <c t="n" s="6" r="B34">
        <v>66376</v>
      </c>
      <c t="n" s="8" r="I34">
        <v>39</v>
      </c>
      <c t="n" s="6" r="O34">
        <v>66337</v>
      </c>
    </row>
    <row spans="1:21" r="35">
      <c t="s" s="4" r="A35">
        <v>135</v>
      </c>
      <c t="n" s="6" r="I35">
        <v>3863391</v>
      </c>
    </row>
    <row spans="1:21" r="36">
      <c t="s" s="4" r="A36">
        <v>136</v>
      </c>
      <c t="n" s="6" r="B36">
        <v>-11</v>
      </c>
      <c t="n" s="8" r="U36">
        <v>-11</v>
      </c>
    </row>
    <row spans="1:21" r="37">
      <c t="s" s="4" r="A37">
        <v>85</v>
      </c>
      <c t="n" s="6" r="B37">
        <v>-67982</v>
      </c>
      <c t="n" s="6" r="T37">
        <v>-67982</v>
      </c>
    </row>
    <row spans="1:21" r="38">
      <c t="s" s="4" r="A38">
        <v>137</v>
      </c>
      <c t="n" s="8" r="B38">
        <v>108813</v>
      </c>
      <c t="n" s="8" r="I38">
        <v>264</v>
      </c>
      <c t="n" s="8" r="O38">
        <v>304583</v>
      </c>
      <c t="n" s="8" r="T38">
        <v>-196023</v>
      </c>
      <c t="n" s="8" r="U38">
        <v>-11</v>
      </c>
    </row>
    <row spans="1:21" r="39">
      <c t="s" s="4" r="A39">
        <v>138</v>
      </c>
      <c t="n" s="6" r="I39">
        <v>26423394</v>
      </c>
    </row>
    <row spans="1:21" r="40">
      <c t="s" s="4" r="A40">
        <v>138</v>
      </c>
      <c t="n" s="6" r="E40">
        <v>0</v>
      </c>
      <c t="n" s="6" r="G40">
        <v>0</v>
      </c>
    </row>
    <row spans="1:21" r="41">
      <c t="s" s="4" r="A41">
        <v>139</v>
      </c>
      <c t="n" s="8" r="F41">
        <v>46384</v>
      </c>
      <c t="n" s="8" r="H41">
        <v>548</v>
      </c>
      <c t="n" s="8" r="L41">
        <v>75</v>
      </c>
      <c t="n" s="8" r="M41">
        <v>5</v>
      </c>
      <c t="n" s="8" r="R41">
        <v>46309</v>
      </c>
      <c t="n" s="8" r="S41">
        <v>543</v>
      </c>
    </row>
    <row spans="1:21" r="42">
      <c t="s" s="4" r="A42">
        <v>139</v>
      </c>
      <c t="n" s="8" r="F42">
        <v>-46384</v>
      </c>
      <c t="n" s="8" r="H42">
        <v>-548</v>
      </c>
      <c t="n" s="8" r="L42">
        <v>-75</v>
      </c>
      <c t="n" s="8" r="M42">
        <v>-5</v>
      </c>
      <c t="n" s="8" r="R42">
        <v>-46309</v>
      </c>
      <c t="n" s="8" r="S42">
        <v>-54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40</v>
      </c>
      <c t="s" s="2" r="B1">
        <v>1</v>
      </c>
    </row>
    <row spans="1:2" r="2">
      <c t="s" s="2" r="B2">
        <v>141</v>
      </c>
    </row>
    <row spans="1:2" r="3">
      <c t="s" s="4" r="A3">
        <v>95</v>
      </c>
    </row>
    <row spans="1:2" r="4">
      <c t="s" s="4" r="A4">
        <v>142</v>
      </c>
      <c t="n" s="8" r="B4">
        <v>53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143</v>
      </c>
      <c t="s" s="2" r="B1">
        <v>1</v>
      </c>
    </row>
    <row spans="1:3" r="2">
      <c t="s" s="2" r="B2">
        <v>2</v>
      </c>
      <c t="s" s="2" r="C2">
        <v>32</v>
      </c>
    </row>
    <row spans="1:3" r="3">
      <c t="s" s="3" r="A3">
        <v>144</v>
      </c>
    </row>
    <row spans="1:3" r="4">
      <c t="s" s="4" r="A4">
        <v>85</v>
      </c>
      <c t="n" s="8" r="B4">
        <v>-67982</v>
      </c>
      <c t="n" s="8" r="C4">
        <v>-9531</v>
      </c>
    </row>
    <row spans="1:3" r="5">
      <c t="s" s="3" r="A5">
        <v>145</v>
      </c>
    </row>
    <row spans="1:3" r="6">
      <c t="s" s="4" r="A6">
        <v>146</v>
      </c>
      <c t="n" s="6" r="B6">
        <v>1132</v>
      </c>
      <c t="n" s="6" r="C6">
        <v>238</v>
      </c>
    </row>
    <row spans="1:3" r="7">
      <c t="s" s="4" r="A7">
        <v>147</v>
      </c>
      <c t="n" s="6" r="B7">
        <v>-20</v>
      </c>
    </row>
    <row spans="1:3" r="8">
      <c t="s" s="4" r="A8">
        <v>81</v>
      </c>
      <c t="n" s="6" r="B8">
        <v>4239</v>
      </c>
    </row>
    <row spans="1:3" r="9">
      <c t="s" s="4" r="A9">
        <v>148</v>
      </c>
      <c t="n" s="6" r="B9">
        <v>75</v>
      </c>
    </row>
    <row spans="1:3" r="10">
      <c t="s" s="4" r="A10">
        <v>149</v>
      </c>
      <c t="n" s="6" r="B10">
        <v>45</v>
      </c>
      <c t="n" s="6" r="C10">
        <v>0</v>
      </c>
    </row>
    <row spans="1:3" r="11">
      <c t="s" s="4" r="A11">
        <v>82</v>
      </c>
      <c t="n" s="6" r="B11">
        <v>-267</v>
      </c>
      <c t="n" s="6" r="C11">
        <v>845</v>
      </c>
    </row>
    <row spans="1:3" r="12">
      <c t="s" s="4" r="A12">
        <v>83</v>
      </c>
      <c t="n" s="6" r="B12">
        <v>-480</v>
      </c>
      <c t="n" s="6" r="C12">
        <v>2</v>
      </c>
    </row>
    <row spans="1:3" r="13">
      <c t="s" s="4" r="A13">
        <v>84</v>
      </c>
      <c t="n" s="6" r="B13">
        <v>42793</v>
      </c>
    </row>
    <row spans="1:3" r="14">
      <c t="s" s="4" r="A14">
        <v>114</v>
      </c>
      <c t="n" s="6" r="B14">
        <v>2380</v>
      </c>
      <c t="n" s="6" r="C14">
        <v>177</v>
      </c>
    </row>
    <row spans="1:3" r="15">
      <c t="s" s="3" r="A15">
        <v>150</v>
      </c>
    </row>
    <row spans="1:3" r="16">
      <c t="s" s="4" r="A16">
        <v>151</v>
      </c>
      <c t="n" s="6" r="B16">
        <v>-1256</v>
      </c>
      <c t="n" s="6" r="C16">
        <v>-1804</v>
      </c>
    </row>
    <row spans="1:3" r="17">
      <c t="s" s="4" r="A17">
        <v>42</v>
      </c>
      <c t="n" s="6" r="B17">
        <v>487</v>
      </c>
      <c t="n" s="6" r="C17">
        <v>917</v>
      </c>
    </row>
    <row spans="1:3" r="18">
      <c t="s" s="4" r="A18">
        <v>43</v>
      </c>
      <c t="n" s="6" r="B18">
        <v>1438</v>
      </c>
      <c t="n" s="6" r="C18">
        <v>-587</v>
      </c>
    </row>
    <row spans="1:3" r="19">
      <c t="s" s="4" r="A19">
        <v>152</v>
      </c>
      <c t="n" s="6" r="B19">
        <v>-17416</v>
      </c>
      <c t="n" s="6" r="C19">
        <v>-9743</v>
      </c>
    </row>
    <row spans="1:3" r="20">
      <c t="s" s="3" r="A20">
        <v>153</v>
      </c>
    </row>
    <row spans="1:3" r="21">
      <c t="s" s="4" r="A21">
        <v>154</v>
      </c>
      <c t="n" s="6" r="B21">
        <v>-33693</v>
      </c>
    </row>
    <row spans="1:3" r="22">
      <c t="s" s="4" r="A22">
        <v>155</v>
      </c>
      <c t="n" s="6" r="B22">
        <v>2430</v>
      </c>
    </row>
    <row spans="1:3" r="23">
      <c t="s" s="4" r="A23">
        <v>156</v>
      </c>
      <c t="n" s="6" r="B23">
        <v>-412</v>
      </c>
    </row>
    <row spans="1:3" r="24">
      <c t="s" s="4" r="A24">
        <v>157</v>
      </c>
      <c t="n" s="6" r="B24">
        <v>-31675</v>
      </c>
    </row>
    <row spans="1:3" r="25">
      <c t="s" s="3" r="A25">
        <v>158</v>
      </c>
    </row>
    <row spans="1:3" r="26">
      <c t="s" s="4" r="A26">
        <v>159</v>
      </c>
      <c t="n" s="6" r="C26">
        <v>1970</v>
      </c>
    </row>
    <row spans="1:3" r="27">
      <c t="s" s="4" r="A27">
        <v>160</v>
      </c>
      <c t="n" s="6" r="B27">
        <v>38085</v>
      </c>
    </row>
    <row spans="1:3" r="28">
      <c t="s" s="4" r="A28">
        <v>161</v>
      </c>
      <c t="n" s="6" r="B28">
        <v>21000</v>
      </c>
    </row>
    <row spans="1:3" r="29">
      <c t="s" s="4" r="A29">
        <v>162</v>
      </c>
      <c t="n" s="6" r="B29">
        <v>-1841</v>
      </c>
    </row>
    <row spans="1:3" r="30">
      <c t="s" s="4" r="A30">
        <v>163</v>
      </c>
      <c t="n" s="6" r="B30">
        <v>73965</v>
      </c>
    </row>
    <row spans="1:3" r="31">
      <c t="s" s="4" r="A31">
        <v>164</v>
      </c>
      <c t="n" s="6" r="B31">
        <v>43</v>
      </c>
    </row>
    <row spans="1:3" r="32">
      <c t="s" s="4" r="A32">
        <v>165</v>
      </c>
      <c t="n" s="6" r="B32">
        <v>63</v>
      </c>
    </row>
    <row spans="1:3" r="33">
      <c t="s" s="4" r="A33">
        <v>166</v>
      </c>
      <c t="n" s="6" r="C33">
        <v>8</v>
      </c>
    </row>
    <row spans="1:3" r="34">
      <c t="s" s="4" r="A34">
        <v>167</v>
      </c>
      <c t="n" s="6" r="B34">
        <v>-5800</v>
      </c>
      <c t="n" s="6" r="C34">
        <v>-1410</v>
      </c>
    </row>
    <row spans="1:3" r="35">
      <c t="s" s="4" r="A35">
        <v>168</v>
      </c>
      <c t="n" s="6" r="B35">
        <v>125515</v>
      </c>
      <c t="n" s="6" r="C35">
        <v>568</v>
      </c>
    </row>
    <row spans="1:3" r="36">
      <c t="s" s="4" r="A36">
        <v>169</v>
      </c>
      <c t="n" s="6" r="B36">
        <v>76424</v>
      </c>
      <c t="n" s="6" r="C36">
        <v>-9175</v>
      </c>
    </row>
    <row spans="1:3" r="37">
      <c t="s" s="4" r="A37">
        <v>170</v>
      </c>
      <c t="n" s="6" r="B37">
        <v>3618</v>
      </c>
      <c t="n" s="6" r="C37">
        <v>12793</v>
      </c>
    </row>
    <row spans="1:3" r="38">
      <c t="s" s="4" r="A38">
        <v>171</v>
      </c>
      <c t="n" s="6" r="B38">
        <v>80042</v>
      </c>
      <c t="n" s="6" r="C38">
        <v>3618</v>
      </c>
    </row>
    <row spans="1:3" r="39">
      <c t="s" s="3" r="A39">
        <v>172</v>
      </c>
    </row>
    <row spans="1:3" r="40">
      <c t="s" s="4" r="A40">
        <v>173</v>
      </c>
      <c t="n" s="6" r="B40">
        <v>89</v>
      </c>
      <c t="n" s="6" r="C40">
        <v>738</v>
      </c>
    </row>
    <row spans="1:3" r="41">
      <c t="s" s="3" r="A41">
        <v>174</v>
      </c>
    </row>
    <row spans="1:3" r="42">
      <c t="s" s="4" r="A42">
        <v>175</v>
      </c>
      <c t="n" s="6" r="B42">
        <v>445</v>
      </c>
    </row>
    <row spans="1:3" r="43">
      <c t="s" s="4" r="A43">
        <v>176</v>
      </c>
      <c t="n" s="6" r="B43">
        <v>66376</v>
      </c>
    </row>
    <row spans="1:3" r="44">
      <c t="s" s="4" r="A44">
        <v>119</v>
      </c>
      <c t="n" s="6" r="C44">
        <v>176</v>
      </c>
    </row>
    <row spans="1:3" r="45">
      <c t="s" s="4" r="A45">
        <v>136</v>
      </c>
      <c t="n" s="6" r="B45">
        <v>11</v>
      </c>
    </row>
    <row spans="1:3" r="46">
      <c t="s" s="4" r="A46">
        <v>95</v>
      </c>
    </row>
    <row spans="1:3" r="47">
      <c t="s" s="3" r="A47">
        <v>174</v>
      </c>
    </row>
    <row spans="1:3" r="48">
      <c t="s" s="4" r="A48">
        <v>176</v>
      </c>
      <c t="n" s="6" r="B48">
        <v>2027</v>
      </c>
    </row>
    <row spans="1:3" r="49">
      <c t="s" s="4" r="A49">
        <v>177</v>
      </c>
      <c t="n" s="6" r="B49">
        <v>215</v>
      </c>
    </row>
    <row spans="1:3" r="50">
      <c t="s" s="4" r="A50">
        <v>178</v>
      </c>
      <c t="n" s="6" r="B50">
        <v>1590</v>
      </c>
    </row>
    <row spans="1:3" r="51">
      <c t="s" s="4" r="A51">
        <v>179</v>
      </c>
      <c t="n" s="6" r="B51">
        <v>256</v>
      </c>
    </row>
    <row spans="1:3" r="52">
      <c t="s" s="4" r="A52">
        <v>63</v>
      </c>
    </row>
    <row spans="1:3" r="53">
      <c t="s" s="3" r="A53">
        <v>158</v>
      </c>
    </row>
    <row spans="1:3" r="54">
      <c t="s" s="4" r="A54">
        <v>166</v>
      </c>
      <c t="n" s="6" r="C54">
        <v>8</v>
      </c>
    </row>
    <row spans="1:3" r="55">
      <c t="s" s="3" r="A55">
        <v>174</v>
      </c>
    </row>
    <row spans="1:3" r="56">
      <c t="s" s="4" r="A56">
        <v>116</v>
      </c>
      <c t="n" s="6" r="C56">
        <v>3401</v>
      </c>
    </row>
    <row spans="1:3" r="57">
      <c t="s" s="4" r="A57">
        <v>115</v>
      </c>
      <c t="n" s="6" r="B57">
        <v>131</v>
      </c>
      <c t="n" s="6" r="C57">
        <v>864</v>
      </c>
    </row>
    <row spans="1:3" r="58">
      <c t="s" s="4" r="A58">
        <v>180</v>
      </c>
    </row>
    <row spans="1:3" r="59">
      <c t="s" s="3" r="A59">
        <v>174</v>
      </c>
    </row>
    <row spans="1:3" r="60">
      <c t="s" s="4" r="A60">
        <v>181</v>
      </c>
      <c t="n" s="6" r="B60">
        <v>46384</v>
      </c>
    </row>
    <row spans="1:3" r="61">
      <c t="s" s="4" r="A61">
        <v>182</v>
      </c>
    </row>
    <row spans="1:3" r="62">
      <c t="s" s="3" r="A62">
        <v>174</v>
      </c>
    </row>
    <row spans="1:3" r="63">
      <c t="s" s="4" r="A63">
        <v>181</v>
      </c>
      <c t="n" s="8" r="B63">
        <v>548</v>
      </c>
    </row>
    <row spans="1:3" r="64">
      <c t="s" s="4" r="A64">
        <v>183</v>
      </c>
    </row>
    <row spans="1:3" r="65">
      <c t="s" s="3" r="A65">
        <v>174</v>
      </c>
    </row>
    <row spans="1:3" r="66">
      <c t="s" s="4" r="A66">
        <v>177</v>
      </c>
      <c t="n" s="8" r="C66">
        <v>22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Organization and Operations</vt:lpstr>
      <vt:lpstr>Significant Accounting Policies</vt:lpstr>
      <vt:lpstr>Property and Equipment</vt:lpstr>
      <vt:lpstr>Accrued Expenses and Other Curr</vt:lpstr>
      <vt:lpstr>Debt</vt:lpstr>
      <vt:lpstr>Income Taxes</vt:lpstr>
      <vt:lpstr>Equity</vt:lpstr>
      <vt:lpstr>Stock Plans</vt:lpstr>
      <vt:lpstr>Commitments and Contingencies</vt:lpstr>
      <vt:lpstr>Fair Value of Financial Measure</vt:lpstr>
      <vt:lpstr>Benefit Plans</vt:lpstr>
      <vt:lpstr>Subsequent Event</vt:lpstr>
      <vt:lpstr>Significant Accounting Polici21</vt:lpstr>
      <vt:lpstr>Significant Accounting Polici22</vt:lpstr>
      <vt:lpstr>Property and Equipment (Tables)</vt:lpstr>
      <vt:lpstr>Accrued Expenses and Other Cu24</vt:lpstr>
      <vt:lpstr>Income Taxes (Tables)</vt:lpstr>
      <vt:lpstr>Equity (Tables)</vt:lpstr>
      <vt:lpstr>Stock Plans (Tables)</vt:lpstr>
      <vt:lpstr>Commitments and Contingencies (</vt:lpstr>
      <vt:lpstr>Fair Value of Financial Measu29</vt:lpstr>
      <vt:lpstr>Organization and Operations - A</vt:lpstr>
      <vt:lpstr>Significant Accounting Polici31</vt:lpstr>
      <vt:lpstr>Significant Accounting Polici32</vt:lpstr>
      <vt:lpstr>Significant Accounting Polici33</vt:lpstr>
      <vt:lpstr>Significant Accounting Polici34</vt:lpstr>
      <vt:lpstr>Significant Accounting Polici35</vt:lpstr>
      <vt:lpstr>Property and Equipment - Schedu</vt:lpstr>
      <vt:lpstr>Property and Equipment - Additi</vt:lpstr>
      <vt:lpstr>Accrued Expenses and Other Cu38</vt:lpstr>
      <vt:lpstr>Debt - 2020 Convertible Notes -</vt:lpstr>
      <vt:lpstr>Debt - Convertible Bridge Notes</vt:lpstr>
      <vt:lpstr>Debt - Notes Payable - Addition</vt:lpstr>
      <vt:lpstr>Income Taxes - Additional Infor</vt:lpstr>
      <vt:lpstr>Income Taxes - Schedule of Reco</vt:lpstr>
      <vt:lpstr>Income Taxes - Schedule of Tax </vt:lpstr>
      <vt:lpstr>Income Taxes - Schedule of Chan</vt:lpstr>
      <vt:lpstr>Equity - Additional Information</vt:lpstr>
      <vt:lpstr>Equity - Schedule of Rollforwar</vt:lpstr>
      <vt:lpstr>Stock Plans - Summary of Stock </vt:lpstr>
      <vt:lpstr>Stock Plans - Additional Inform</vt:lpstr>
      <vt:lpstr>Commitments and Contingencies -</vt:lpstr>
      <vt:lpstr>Commitments and Contingencies51</vt:lpstr>
      <vt:lpstr>Fair Value of Financial Measu52</vt:lpstr>
      <vt:lpstr>Fair Value of Financial Measu53</vt:lpstr>
      <vt:lpstr>Fair Value of Financial Measu54</vt:lpstr>
      <vt:lpstr>Fair Value of Financial Measu55</vt:lpstr>
      <vt:lpstr>Benefit Plans - Additional Info</vt:lpstr>
      <vt:lpstr>Subsequent Event - Schedule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08:36:56Z</dcterms:created>
  <dcterms:modified xmlns:dcterms="http://purl.org/dc/terms/" xmlns:xsi="http://www.w3.org/2001/XMLSchema-instance" xsi:type="dcterms:W3CDTF">2016-03-23T08:36:56Z</dcterms:modified>
  <dc:title xmlns:dc="http://purl.org/dc/elements/1.1/">Untitled</dc:title>
  <dc:description xmlns:dc="http://purl.org/dc/elements/1.1/"/>
  <dc:subject xmlns:dc="http://purl.org/dc/elements/1.1/"/>
  <cp:keywords/>
  <cp:category/>
</cp:coreProperties>
</file>